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lant and equipment" sheetId="10" state="visible" r:id="rId10"/>
    <sheet xmlns:r="http://schemas.openxmlformats.org/officeDocument/2006/relationships" name="Mineral properties and developm" sheetId="11" state="visible" r:id="rId11"/>
    <sheet xmlns:r="http://schemas.openxmlformats.org/officeDocument/2006/relationships" name="Accounts payable and accrued li" sheetId="12" state="visible" r:id="rId12"/>
    <sheet xmlns:r="http://schemas.openxmlformats.org/officeDocument/2006/relationships" name="Sale of Sunward Investments Ltd" sheetId="13" state="visible" r:id="rId13"/>
    <sheet xmlns:r="http://schemas.openxmlformats.org/officeDocument/2006/relationships" name="Share capital" sheetId="14" state="visible" r:id="rId14"/>
    <sheet xmlns:r="http://schemas.openxmlformats.org/officeDocument/2006/relationships" name="Management of capital risk"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mmit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Plant and equipment (Tables)" sheetId="23" state="visible" r:id="rId23"/>
    <sheet xmlns:r="http://schemas.openxmlformats.org/officeDocument/2006/relationships" name="Mineral properties and develo_2" sheetId="24" state="visible" r:id="rId24"/>
    <sheet xmlns:r="http://schemas.openxmlformats.org/officeDocument/2006/relationships" name="Accounts payable and accrued _2" sheetId="25" state="visible" r:id="rId25"/>
    <sheet xmlns:r="http://schemas.openxmlformats.org/officeDocument/2006/relationships" name="Sale of Sunward Investments L_2" sheetId="26" state="visible" r:id="rId26"/>
    <sheet xmlns:r="http://schemas.openxmlformats.org/officeDocument/2006/relationships" name="Share capital (Tables)" sheetId="27" state="visible" r:id="rId27"/>
    <sheet xmlns:r="http://schemas.openxmlformats.org/officeDocument/2006/relationships" name="Financial instruments (Tables)" sheetId="28" state="visible" r:id="rId28"/>
    <sheet xmlns:r="http://schemas.openxmlformats.org/officeDocument/2006/relationships" name="Income taxes (Tables)" sheetId="29" state="visible" r:id="rId29"/>
    <sheet xmlns:r="http://schemas.openxmlformats.org/officeDocument/2006/relationships" name="Commitment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Narrative) (Detail" sheetId="33" state="visible" r:id="rId33"/>
    <sheet xmlns:r="http://schemas.openxmlformats.org/officeDocument/2006/relationships" name="Investments (Schedule Of Design" sheetId="34" state="visible" r:id="rId34"/>
    <sheet xmlns:r="http://schemas.openxmlformats.org/officeDocument/2006/relationships" name="Plant and equipment (Details)" sheetId="35" state="visible" r:id="rId35"/>
    <sheet xmlns:r="http://schemas.openxmlformats.org/officeDocument/2006/relationships" name="Mineral properties and develo_3" sheetId="36" state="visible" r:id="rId36"/>
    <sheet xmlns:r="http://schemas.openxmlformats.org/officeDocument/2006/relationships" name="Schedule of Mineral Properties " sheetId="37" state="visible" r:id="rId37"/>
    <sheet xmlns:r="http://schemas.openxmlformats.org/officeDocument/2006/relationships" name="Schedule of Mineral Property Ex" sheetId="38" state="visible" r:id="rId38"/>
    <sheet xmlns:r="http://schemas.openxmlformats.org/officeDocument/2006/relationships" name="Schedule of Accounts Payable an" sheetId="39" state="visible" r:id="rId39"/>
    <sheet xmlns:r="http://schemas.openxmlformats.org/officeDocument/2006/relationships" name="Sale of Sunward Investments L_3" sheetId="40" state="visible" r:id="rId40"/>
    <sheet xmlns:r="http://schemas.openxmlformats.org/officeDocument/2006/relationships" name="Sale of Sunward Investments L_4" sheetId="41" state="visible" r:id="rId41"/>
    <sheet xmlns:r="http://schemas.openxmlformats.org/officeDocument/2006/relationships" name="Sale of Sunward Investments L_5" sheetId="42" state="visible" r:id="rId42"/>
    <sheet xmlns:r="http://schemas.openxmlformats.org/officeDocument/2006/relationships" name="Share capital (Narrative) (Deta" sheetId="43" state="visible" r:id="rId43"/>
    <sheet xmlns:r="http://schemas.openxmlformats.org/officeDocument/2006/relationships" name="Schedule of Common Shares Issue" sheetId="44" state="visible" r:id="rId44"/>
    <sheet xmlns:r="http://schemas.openxmlformats.org/officeDocument/2006/relationships" name="Schedule of fair value of the s" sheetId="45" state="visible" r:id="rId45"/>
    <sheet xmlns:r="http://schemas.openxmlformats.org/officeDocument/2006/relationships" name="Schedule of Stock Options Activ" sheetId="46" state="visible" r:id="rId46"/>
    <sheet xmlns:r="http://schemas.openxmlformats.org/officeDocument/2006/relationships" name="Schedule of Disclosure of Stock" sheetId="47" state="visible" r:id="rId47"/>
    <sheet xmlns:r="http://schemas.openxmlformats.org/officeDocument/2006/relationships" name="Schedule of Unit Plans and Chan" sheetId="48" state="visible" r:id="rId48"/>
    <sheet xmlns:r="http://schemas.openxmlformats.org/officeDocument/2006/relationships" name="Schedule of Warrants, Activity " sheetId="49" state="visible" r:id="rId49"/>
    <sheet xmlns:r="http://schemas.openxmlformats.org/officeDocument/2006/relationships" name="Financial instruments (Narrativ" sheetId="50" state="visible" r:id="rId50"/>
    <sheet xmlns:r="http://schemas.openxmlformats.org/officeDocument/2006/relationships" name="Schedule of Contractually Oblig" sheetId="51" state="visible" r:id="rId51"/>
    <sheet xmlns:r="http://schemas.openxmlformats.org/officeDocument/2006/relationships" name="Schedule of financial assets an" sheetId="52" state="visible" r:id="rId52"/>
    <sheet xmlns:r="http://schemas.openxmlformats.org/officeDocument/2006/relationships" name="Income taxes (Narrative) (Detai" sheetId="53" state="visible" r:id="rId53"/>
    <sheet xmlns:r="http://schemas.openxmlformats.org/officeDocument/2006/relationships" name="Schedule of Income Tax Expense " sheetId="54" state="visible" r:id="rId54"/>
    <sheet xmlns:r="http://schemas.openxmlformats.org/officeDocument/2006/relationships" name="Schedule of Future Income Tax A" sheetId="55" state="visible" r:id="rId55"/>
    <sheet xmlns:r="http://schemas.openxmlformats.org/officeDocument/2006/relationships" name="Schedule of Loss Carry-Forwards" sheetId="56" state="visible" r:id="rId56"/>
    <sheet xmlns:r="http://schemas.openxmlformats.org/officeDocument/2006/relationships" name="Commitment (Details)" sheetId="57" state="visible" r:id="rId57"/>
    <sheet xmlns:r="http://schemas.openxmlformats.org/officeDocument/2006/relationships" name="Subsequent events (Narrative) (" sheetId="58" state="visible" r:id="rId58"/>
  </sheets>
  <definedNames/>
  <calcPr calcId="124519" fullCalcOnLoad="1"/>
</workbook>
</file>

<file path=xl/sharedStrings.xml><?xml version="1.0" encoding="utf-8"?>
<sst xmlns="http://schemas.openxmlformats.org/spreadsheetml/2006/main" uniqueCount="608">
  <si>
    <t>Document And Entity Information - USD ($) $ in Millions</t>
  </si>
  <si>
    <t>12 Months Ended</t>
  </si>
  <si>
    <t>Nov. 30, 2018</t>
  </si>
  <si>
    <t>Feb. 08, 2019</t>
  </si>
  <si>
    <t>May 31, 2018</t>
  </si>
  <si>
    <t>Document Information [Line Items]</t>
  </si>
  <si>
    <t>Document Type</t>
  </si>
  <si>
    <t>10-K</t>
  </si>
  <si>
    <t>Amendment Flag</t>
  </si>
  <si>
    <t>false</t>
  </si>
  <si>
    <t>Document Period End Date</t>
  </si>
  <si>
    <t>Nov. 30,
		2018</t>
  </si>
  <si>
    <t>Document Fiscal Year Focus</t>
  </si>
  <si>
    <t>Document Fiscal Period Focus</t>
  </si>
  <si>
    <t>FY</t>
  </si>
  <si>
    <t>Entity Registrant Name</t>
  </si>
  <si>
    <t>Trilogy Metals Inc.</t>
  </si>
  <si>
    <t>Entity Central Index Key</t>
  </si>
  <si>
    <t>Current Fiscal Year End Date</t>
  </si>
  <si>
    <t>--11-30</t>
  </si>
  <si>
    <t>Entity Well-known Seasoned Issuer</t>
  </si>
  <si>
    <t>No</t>
  </si>
  <si>
    <t>Entity Voluntary Filers</t>
  </si>
  <si>
    <t>Entity Current Reporting Status</t>
  </si>
  <si>
    <t>Yes</t>
  </si>
  <si>
    <t>Entity Filer Category</t>
  </si>
  <si>
    <t>Accelerated Filer</t>
  </si>
  <si>
    <t>Entity Public Float</t>
  </si>
  <si>
    <t>Trading Symbol</t>
  </si>
  <si>
    <t>TMQ</t>
  </si>
  <si>
    <t>Entity Common Stock, Shares Outstanding</t>
  </si>
  <si>
    <t>Entity Shell Company</t>
  </si>
  <si>
    <t>Entity Emerging Growth Company</t>
  </si>
  <si>
    <t>Entity Small Business</t>
  </si>
  <si>
    <t>true</t>
  </si>
  <si>
    <t>Consolidated Balance Sheets - USD ($) $ in Thousands</t>
  </si>
  <si>
    <t>Nov. 30, 2017</t>
  </si>
  <si>
    <t>Current assets</t>
  </si>
  <si>
    <t>Cash and cash equivalents</t>
  </si>
  <si>
    <t>Accounts receivable</t>
  </si>
  <si>
    <t>Deposits and prepaid amounts</t>
  </si>
  <si>
    <t>Current investments (note 3)</t>
  </si>
  <si>
    <t>Total Current Assets</t>
  </si>
  <si>
    <t>Rent deposit</t>
  </si>
  <si>
    <t>Plant and equipment (note 4)</t>
  </si>
  <si>
    <t>Mineral properties and development costs (note 5)</t>
  </si>
  <si>
    <t>Total Assets</t>
  </si>
  <si>
    <t>Current liabilities</t>
  </si>
  <si>
    <t>Accounts payable and accrued liabilities (note 6)</t>
  </si>
  <si>
    <t>Mineral properties purchase option (note 5c)</t>
  </si>
  <si>
    <t>Total Liabilities</t>
  </si>
  <si>
    <t>Shareholders' equity</t>
  </si>
  <si>
    <t>Share capital (note 8) – unlimited common shares authorized, no par value Issued – 131,585,612 (2017 – 105,684,523)</t>
  </si>
  <si>
    <t>Warrants (note 8(c))</t>
  </si>
  <si>
    <t>Contributed surplus</t>
  </si>
  <si>
    <t>Contributed surplus – options (note 8(a))</t>
  </si>
  <si>
    <t>Contributed surplus – units (note 8(b))</t>
  </si>
  <si>
    <t>Deficit</t>
  </si>
  <si>
    <t>Total Stockholders' Equity</t>
  </si>
  <si>
    <t>Total Liabilities and Stockholders' Equity</t>
  </si>
  <si>
    <t>Consolidated Balance Sheets (Parenthetical) - $ / shares</t>
  </si>
  <si>
    <t>Common Stock, Shares Authorized, Unlimited</t>
  </si>
  <si>
    <t>Unlimited</t>
  </si>
  <si>
    <t>Common Stock, No Par Value</t>
  </si>
  <si>
    <t xml:space="preserve"> </t>
  </si>
  <si>
    <t>Common Stock, Shares, Issued</t>
  </si>
  <si>
    <t>Consolidated Statements of Loss and Comprehensive Loss - USD ($) $ in Thousands</t>
  </si>
  <si>
    <t>Nov. 30, 2016</t>
  </si>
  <si>
    <t>Expenses</t>
  </si>
  <si>
    <t>Amortization</t>
  </si>
  <si>
    <t>Foreign exchange (gain) loss</t>
  </si>
  <si>
    <t>General and administrative</t>
  </si>
  <si>
    <t>Investor relations</t>
  </si>
  <si>
    <t>Mineral properties expense (note 5(d))</t>
  </si>
  <si>
    <t>Professional fees</t>
  </si>
  <si>
    <t>Salaries</t>
  </si>
  <si>
    <t>Salaries – stock-based compensation</t>
  </si>
  <si>
    <t>Total expenses</t>
  </si>
  <si>
    <t>Other items</t>
  </si>
  <si>
    <t>Loss (gain) on held for trading investments</t>
  </si>
  <si>
    <t>Loss on disposal of equipment</t>
  </si>
  <si>
    <t>Interest and other income</t>
  </si>
  <si>
    <t>Loss from continuing operations for the year</t>
  </si>
  <si>
    <t>Loss from discontinued operations</t>
  </si>
  <si>
    <t>Gain on sale of Sunward Investments Ltd.</t>
  </si>
  <si>
    <t>Income from discontinued operations for the year (note 7)</t>
  </si>
  <si>
    <t>Loss and comprehensive loss for the year</t>
  </si>
  <si>
    <t>Basic and diluted loss from continuing operations per common share</t>
  </si>
  <si>
    <t>Basic and diluted earnings from discontinued operations per common share</t>
  </si>
  <si>
    <t>Basic and diluted loss per common share</t>
  </si>
  <si>
    <t>Weighted average number of common shares outstanding</t>
  </si>
  <si>
    <t>Consolidated Statements of Changes in Shareholders' Equity - USD ($) $ in Thousands</t>
  </si>
  <si>
    <t>Total</t>
  </si>
  <si>
    <t>Share capital [Member]</t>
  </si>
  <si>
    <t>Warrants [Member]</t>
  </si>
  <si>
    <t>Contributed surplus [Member]</t>
  </si>
  <si>
    <t>Contributed surplus - options [Member]</t>
  </si>
  <si>
    <t>Contributed surplus - units [Member]</t>
  </si>
  <si>
    <t>Deficit [Member]</t>
  </si>
  <si>
    <t>Beginning Balance at Nov. 30, 2015</t>
  </si>
  <si>
    <t>Beginning Balance (Shares) at Nov. 30, 2015</t>
  </si>
  <si>
    <t>Exercise of options</t>
  </si>
  <si>
    <t>Exercise of options (Shares)</t>
  </si>
  <si>
    <t>Restricted Share Units</t>
  </si>
  <si>
    <t>Restricted Share Units (Shares)</t>
  </si>
  <si>
    <t>Deferred Share Units</t>
  </si>
  <si>
    <t>Deferred Share Units (Shares)</t>
  </si>
  <si>
    <t>Stock-based compensation</t>
  </si>
  <si>
    <t>Loss for the year</t>
  </si>
  <si>
    <t>Ending Balance at Nov. 30, 2016</t>
  </si>
  <si>
    <t>Ending Balance (Shares) at Nov. 30, 2016</t>
  </si>
  <si>
    <t>Ending Balance at Nov. 30, 2017</t>
  </si>
  <si>
    <t>Ending Balance (Shares) at Nov. 30, 2017</t>
  </si>
  <si>
    <t>Bought-deal financing (note 8)</t>
  </si>
  <si>
    <t>Bought deal financing (Note 8) (Shares)</t>
  </si>
  <si>
    <t>Share issuance costs</t>
  </si>
  <si>
    <t>NovaGold DSU conversion</t>
  </si>
  <si>
    <t>NovaGold DSU conversion (Shares)</t>
  </si>
  <si>
    <t>Ending Balance at Nov. 30, 2018</t>
  </si>
  <si>
    <t>Ending Balance (Shares) at Nov. 30, 2018</t>
  </si>
  <si>
    <t>Consolidated Statements of Cash Flows - USD ($) $ in Thousands</t>
  </si>
  <si>
    <t>Cash flows used in operating activities</t>
  </si>
  <si>
    <t>Items not affecting cash</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ng Activities</t>
  </si>
  <si>
    <t>Cash flows from (used in) financing activities</t>
  </si>
  <si>
    <t>Proceeds from bought deal financing (note 8)</t>
  </si>
  <si>
    <t>Settlement of Restricted Share Units</t>
  </si>
  <si>
    <t>Net Cash Provided by (Used in) Financing Activities</t>
  </si>
  <si>
    <t>Cash flows from (used in) investing activities</t>
  </si>
  <si>
    <t>Acquisition of plant &amp; equipment</t>
  </si>
  <si>
    <t>Mineral properties funding (note 5)</t>
  </si>
  <si>
    <t>Proceeds from the sale of investments, net of fees</t>
  </si>
  <si>
    <t>Net cash outflow from the disposition of Sunward Investments Ltd.</t>
  </si>
  <si>
    <t>Net Cash Provided by (Used in) Investing Activities</t>
  </si>
  <si>
    <t>(Decrease) increase in cash and cash equivalents</t>
  </si>
  <si>
    <t>Effect of exchange rate on cash and cash equivalents</t>
  </si>
  <si>
    <t>Cash and cash equivalents – beginning of year</t>
  </si>
  <si>
    <t>Cash and cash equivalents – end of year</t>
  </si>
  <si>
    <t>Non-cash investing and financing activities</t>
  </si>
  <si>
    <t>Acquisition of investments from the sale of Sunward Investments Ltd. (note 7)</t>
  </si>
  <si>
    <t>Nature of operations</t>
  </si>
  <si>
    <t>Organization, Consolidation and Presentation of Financial Statements [Abstract]</t>
  </si>
  <si>
    <t>Nature of operations [Text Block]</t>
  </si>
  <si>
    <t>1 Nature of operations Trilogy Metals Inc., (“Trilogy”, the “Company”, or “we”) was incorporated in British Columbia under the Business Corporations Act (BC) on April 27, 2011. The Company changed its name from NovaCopper Inc. to Trilogy Metals Inc. on September 1, 2016 to better reflect its diversified metals resource base. The Company is engaged in the exploration and development of mineral properties with a focus on the Upper Kobuk Mineral Projects (“UKMP”), including the Arctic and Bornite Projects located in Northwest Alaska in the United States of America (“US” or “USA”).</t>
  </si>
  <si>
    <t>Summary of significant accounting policies</t>
  </si>
  <si>
    <t>Accounting Policies [Abstract]</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All figures are in United States dollars unless otherwise noted. References to CDN$ refer to amounts in Canadian dollars. These financial statements were approved by the Company’s Board of Directors for issue on February 8, 2019. Cash and cash equivalents Cash and cash equivalents comprise of highly liquid investments maturing less than 90 days from date of initial investment. Cash and cash equivalents are designated as loans and receivables. Plant and equipment Plant and equipment are recorded at cost and amortization begins when the asset is put into service. Amortization is calculated on a straight-line basis over the respective assets’ estimated useful lives. Amortization periods by asset class are: Computer hardware and software 3 years Machinery and equipment 3 years Office furniture and equipment 5 years Vehicles 3 years Leasehold Improvements lease term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 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ing of common share and warrant investments in a publicly-held mining company were disposed during the year.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assessment of impairment of mineral properties, income taxes, and the valuation of stock-based compensation. Actual results could differ materially from those reported. Accounting standards adopted i.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early adopted the guidance during the year. As there was no impact on the Company’s statement of cash flows, there were no changes as a result of the adoption of the guidance. ii.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the Company expects there would be an impact to how the Company accounts for assets acquired in the future. The Company has adopted the standard early for the fiscal year ended November 30, 2018. iii. Accounting for certain financial instruments with down round features In July 2017, the FASB issued revised guidance related to complexity associated with applying GAAP for certain financial instruments with the characteristics of liabilities and equity (“ASU 2017-11”) Under the guidance, entities will no longer consider a down round feature when determining whether a free standing financial instrument or an embedded feature that contains a down round feature is considered indexed to the entity’s own stock under ASC 815-40 which is required for a freestanding financial instrument to be classified in shareholder’s equity and may exempt an embedded feature from bifurcation and derivative accounting. Entities will recognize the effect of a down round feature only when it is triggered. ASU 2017-11 is effective for public business entities for fiscal years, and interim periods within those fiscal years, beginning after December 15, 2018 and early adoption is permitted. The Company has adopted this guidance for the fiscal year ended November 30, 2018. Recent accounting pronouncements i. Leases In February 2016, the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fiscal year ended November 30, 2020. We expect the adoption will have an impact as we expect to capitalize leases, specifically our office leases, that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investments in equity securities were held at fair value with changes recorded to the statement of loss and comprehensive loss. The remaining changes in the update do not have an effect on the Company’s accounting for financial instruments. The standard will be effective for the Company for the fiscal year ending November 30, 2019.</t>
  </si>
  <si>
    <t>Investments</t>
  </si>
  <si>
    <t>Investments, All Other Investments [Abstract]</t>
  </si>
  <si>
    <t>Investments [Text Block]</t>
  </si>
  <si>
    <t>3 Investments On September 1, 2016, Trilogy acquired 5,000,000 common shares of GoldMining Inc. (“GMI”), formerly Brazil Resources Inc., a public company listed on the TSX-Venture exchange, and 1,000,000 warrants, with each warrant exercisable into one common share of GMI until September 1, 2018 at an exercise price of CDN$3.50. These shares and warrants were acquired as consideration for the Company’s sale of Sunward Investments. Sunward Investments, through a subsidiary, owned 100% of the Titiribi gold-copper exploration project (note 7). The common shares and warrants received were designated as held-for-trading financial assets. The fair value of the common shares was determined based on the closing price at each period end. The fair value of the GMI warrants was determined using the Black-Scholes option pricing model at each period end. in thousands of dollars November 30, 2018 $ November 30, 2017 $ Current investments - 2,516 During the year ended November 30, 2018, the Company sold 2,365,000 (2017 – 2,525,000) common shares of GMI for proceeds of $2.3 million (2017 – $3.5 million) and realized a loss on sale of $0.3 million (2017 - $0.6 million). As at November 30, 2018, the Company held no (2017 – 2,365,000) common shares of GMI and no warrants (2017 – 1,000,000). All the warrants expired unexercised on September 1, 2018.</t>
  </si>
  <si>
    <t>Plant and equipment</t>
  </si>
  <si>
    <t>Property, Plant and Equipment [Abstract]</t>
  </si>
  <si>
    <t>Plant and equipment [Text Block]</t>
  </si>
  <si>
    <t xml:space="preserve">4 Plant and equipment in thousands of dollars November 30, 2018 Cost $ Accumulated amortization $ Net $ British Columbia, Canada Furniture and equipment 63 (17 ) 46 Leasehold improvements 53 (10 ) 43 Computer hardware and software 115 (109 ) 6 Alaska, USA Machinery and equipment 3,178 (2,964 ) 214 Vehicles 348 (333 ) 15 Computer hardware and software 35 (34 ) 1 3,792 (3,467 ) 325 in thousands of dollars November 30, 2017 Cost $ Accumulated amortization $ Net $ British Columbia, Canada Furniture and equipment 63 (4 ) 59 Leasehold improvements 85 (34 ) 51 Computer hardware and software 108 (105 ) 3 Alaska, USA Machinery and equipment 3,178 (2,855 ) 323 Vehicles 348 (309 ) 39 Computer hardware and software 35 (32 ) 3 3,817 (3,339 ) 478 </t>
  </si>
  <si>
    <t>Mineral properties and development costs</t>
  </si>
  <si>
    <t>Mineral Industries Disclosures [Abstract]</t>
  </si>
  <si>
    <t>Mineral Industries Disclosures [Text Block]</t>
  </si>
  <si>
    <t>5 Mineral properties and development costs in thousands of dollars November 30, 2017 $ Acquisition costs $ November 30, 2018 $ Alaska, USA Ambler (a) 26,587 - 26,587 Bornite (b) 4,000 - 4,000 30,587 - 30,587 in thousands of dollars November 30, 2016 $ Acquisition costs $ November 30, 2017 $ Alaska, USA Ambler (a) 26,586 1 26,587 Bornite (b) 4,000 - 4,000 30,586 1 30,587 (a) Ambler 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000 added to the Ambler land holdings during the year ended November 30, 2017.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Option Agreement On April 10, 2017, Trilogy and Trilogy Metals US entered into an Option Agreement to form a Joint Venture with South32 Group Operations Pty Ltd. (“South32 Operations”), a wholly-owned subsidiary of South32 Limited, on the UKMP (as amended, the “Option Agreement”), which agreement was later assigned by South32 Operations to its affiliate, South32 USA Exploration Inc. (“South32”). Trilogy Metals US granted South32 the right to form a 50/50 joint venture to hold all of Trilogy Metals US’ Alaskan assets. Upon exercise of the option, Trilogy Metals US will transfer its Alaskan assets, including the UKMP, and South32 will contribute a minimum of $150 million to a newly formed limited liability company (“JV LLC”), plus any amounts Trilogy Metals US contributes over the option period to a maximum of $5 million per year (the “Subscription Price”), less an amount of the initial funding contributed by South32. To maintain the option in good standing, South32 is required to fund a minimum of $10 million per year for up to a three-year period, which funds will be used to execute a mutually agreed upon program at the UKMP. The funds provided by South32 may only be expended based on the approved program. Provided that all the exploration data and information has been made available to South32 by no later than December 31 of each year, South32 must decide by the end of January of the following year whether: (i) to fund a further tranche of a minimum of $10 million, or (ii) to withdraw and not provide any further annual funding. If the election to fund a further tranche is not made in January, South32 has until the end of March to exercise the option to form the JV LLC and make the subscription payment. During the year ended November 30, 2017, the Company received the first payment of $10.0 million and these funds were expended on the year 1 program at the Bornite Project. In October 2017, the Company received $0.4 million as a first instalment towards the year 2 program and budget to begin preparatory work. During the year ended November 30, 2018, the Company received payments totaling $10.4 million following the approval of the year 2 program and budget in January 2018, including a $0.80 million advance on South32’s year three funding obligation per the Option Agreement. The Company is responsible for the disbursement of these funds in accordance with the approved program and budget and accordingly has not classified the funds as restricted cash. As the initial option payments are credited against the future subscription price upon exercise, the Company has accounted for the payments received as deferred consideration for the purchase of the UKMP interest. At such time as the option is exercised, the initial payments received to that date will be recognized as part of the consideration received for the Company’s contribution of the UKMP into the JV LLC. If South 32 withdraws from the Option Agreement, the consideration will be recognized as income in the statement of loss at that time. The option to form the JV LLC is recognized as a financial instrument at inception of the arrangement with an initial fair value of $nil. This option is required to be re-measured at fair value at each reporting date with any changes in fair value recorded in loss for the period. The Company determined that the fair value of the option remains $nil as at November 30, 2018. (d) Mineral properties expense The following table summarizes mineral properties expense for the years ended November 30, 2018, 2017 and 2016, and includes expenditures funded by South32, as applicable. In thousands of dollars 2018 $ 2017 $ 2016 $ Alaska, USA Community 466 318 299 Drilling 4,545 5,074 712 Engineering 1,138 1,840 699 Environmental 842 299 314 Geochemistry and geophysics 1,253 357 82 Land and permitting 587 795 426 Other income (20 ) (25 ) (34 ) Project support 4,244 3,836 1,254 Wages and benefits 3,435 2,606 1,285 Mineral property expense 16,490 15,100 5,037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November 30, 2018 is $94.6 million and cumulative acquisition costs are $30.6 million totaling $125.2 million spent to date.</t>
  </si>
  <si>
    <t>Accounts payable and accrued liabilities</t>
  </si>
  <si>
    <t>Accounts Payable and Accrued Liabilities [Abstract]</t>
  </si>
  <si>
    <t>Accounts Payable and Accrued Liabilities Disclosure [Text Block]</t>
  </si>
  <si>
    <t xml:space="preserve">6 Accounts payable and accrued liabilities in thousands of dollars November 30, 2018 $ November 30, 2017 $ Trade accounts payable 400 2,767 Accrued liabilities 503 1,293 Accrued salaries and vacation 746 189 Due to related parties 8 - Accounts payable and accrued liabilities 1,657 4,249 </t>
  </si>
  <si>
    <t>Sale of Sunward Investments Ltd</t>
  </si>
  <si>
    <t>Discontinued Operations and Disposal Groups [Abstract]</t>
  </si>
  <si>
    <t>Disposal Groups, Including Discontinued Operations, Disclosure [Text Block]</t>
  </si>
  <si>
    <t>7 Sale of Sunward Investments Ltd On September 1, 2016, Trilogy completed the sale of all of the issued and outstanding shares of Sunward Investments to GMI for consideration of 5,000,000 common shares of GMI valued at $7.8 million and 1,000,000 warrants, with each warrant exercisable into one common share of GMI for a period of two years at an exercise price of CDN$3.50, valued at $0.3 million, for total consideration of $8.1 million. Sunward Investments, through a subsidiary, owned 100% of the Titiribi gold-copper exploration project. Trilogy acquired Sunward Investments and the Titiribi project as part of its acquisition of Sunward in a business combination which closed on June 19, 2015. The Company recognized a gain on the sale of Sunward Investments of $4.4 million as of September 1, 2016 as outlined below. in thousands of dollars $ Consideration received 8,102 Cash reimbursement from GMI 51 Net assets sold (3,545 ) Transaction costs (160 ) Gain on sale of Sunward Investments 4,448 The fair value of the common shares received was determined based on the closing price of GMI of $1.56 (CDN$ 2.04 The common shares and warrants received were designated as held-for-trading financial assets (note 3). Following the announcement, the Company classified the operations of Sunward Investments as discontinued operations. The following expenses comprise the discontinued operations of Sunward Investments for the periods of ownership noted. in thousands of dollars December 1, 2015 - September 1, 2016 $ Amortization 95 Foreign exchange loss 4 General and administrative 5 Mineral properties expense 460 Professional fees 34 Discontinued operations expense for the year 598 Gain on sale of Sunward Investments Ltd. (4,448 ) (Income)/loss from discontinued operations for the year (3,850 )</t>
  </si>
  <si>
    <t>Share capital</t>
  </si>
  <si>
    <t>Equity [Abstract]</t>
  </si>
  <si>
    <t>Stockholders' Equity Note Disclosure [Text Block]</t>
  </si>
  <si>
    <t>8 Share capital Authorized: unlimited common shares, no par value in thousands of dollars, except share amounts Number of shares Ascribed value $ November 30, 2015 104,796,421 136,040 Exercise of options 162,854 65 Restricted Share Units 108,399 34 Deferred Share Units 218,795 218 November 30, 2016 105,286,469 136,357 Exercise of options 188,856 85 Restricted Share Units 209,198 83 November 30, 2017 105,684,523 136,525 Bought deal financing 24,784,482 28,750 Share issuance costs - (1,805 ) Exercise of options 315,148 140 Restricted Share Units 800,000 457 NovaGold DSU Conversion 1,459 2 November 30, 2018, issued and outstanding 131,585,612 164,069 On April 20, 2018, the Company completed a bought-deal financing for gross proceeds of $28.7 million by issuing 24,784,482 common shares at $1.16 per common share. Expenses including bank commissions, legal fees, stock exchange and other fees totaled $1.8 million for net proceeds of $26.9 million.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of November 30, 2018, 11,927 NovaGold DSUs remain outstanding representing a right to receive 1,988 Common Shares in Trilogy, which will settle upon certain directors retiring from NovaGold’s board. (a) Stock options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18, the Company granted 2,395,000 options (2017 – 1,695,000 options) at a weighted-average exercise price of CDN$1.20 (2017 - CDN$0.69) to employees, consultants and directors, exercisable for a period of five years with various vesting terms from immediate vesting to over a two-year period. The weighted-average fair value attributable to options granted in 2018 was $0.43 (2017 - $0.22). The fair value of the stock options recognized in the period has been estimated using the Black-Scholes option pricing model. Assumptions used in the pricing model for the period are as provided below. November 30, 2018 November 30, 2017 November 30, 2016 Risk-free interest rates 1.59 % 0.90 % 0.52 % Exercise price CDN$1.20 CDN$0.69 CDN$0.43 Expected life 3.0 years 3.0 years 3.0 years Expected volatility 77.9 % 74.2 % 59.4 % Expected dividends Nil Nil Nil The Company recognized a stock option payment charge of $0.8 million for the year ended November 30, 2018 (2017 - $0.4 million; 2016 - $0.4 million), net of forfeitures. As of November 30, 2018, there were 1,406,675 non-vested options outstanding with a weighted average exercise price of $0.81; the non-vested stock option expense not yet recognized was $0.2 million. This expense is expected to be recognized over the next two years. A summary of the Company’s stock option plan and changes during the year ended is as follows: November 30, 2018 Number of options Weighted average exercise price $ Balance – beginning of year 7,127,500 0.54 Granted 2,395,000 0.88 Exercised (499,398 ) 0.62 Forfeited (176,668 ) 0.84 Expired (25,000 ) 1.49 Balance – end of year 8,821,434 0.60 The following table summarizes information about the stock options outstanding at November 30, 2018. Outstanding Exercisable Unvested Range of price Number of outstanding options Weighted average years to expiry Weighted average exercise price $ Number of exercisable options Weighted average exercise price $ Number of unvested options $0.33 to $0.50 4,006,433 1.70 0.39 4,006,433 0.39 - $0.51 to $1.00 4,470,001 2.90 0.72 3,243,327 0.73 1,226,674 $1.01 to $1.49 225,000 4.37 1.33 125,000 1.24 100,000 $1.50 to $1.90 120,000 4.60 1.82 39,999 1.82 80,001 8,821,434 2.41 0.60 7,414,759 0.56 1,406,675 The aggregate intrinsic value of vested share options (the market value less the exercise price) at November 30, 2018 was $12.2 million (2017 - $1.8 million, 2016 - $0.6 million) and the aggregate intrinsic value of exercised options in 2018 was $0.5 million (2017 - $0.2 million, 2016 - $0.1 million). (b)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On December 7, 2017 company officers were granted 600,000 RSUs of which 400,000 units vested immediately. The remaining 200,000 units will vest evenly over the next two years at the grant anniversary date. Directors were granted 140,875 DSUs throughout the year ended November 30, 2018 based on their election to receive 50% of their annual retainer in DSUs. A summary of the Company’s unit plans and changes during the year ended is as follows: Number of RSUs Number of DSUs Balance – beginning of year 600,002 1,041,231 Granted 600,000 140,875 Vested/paid (800,000 ) - Balance – end of year 400,002 1,182,106 For the year ended November 30, 2018, Trilogy recognized a stock-based compensation charge of $0.6 million (2017 - $0.4 million, 2016 - $0.3 million), net of forfeitures for RSUs and DSUs. (c) Share Purchase Warrants A summary of the Company’s warrants and changes during the year ended November 30, 2018 is as follows: Number of Warrants Weighted average years to expiry Weighted average exercise price $ Balance – beginning of year 6,521,740 1.60 1.60 Balance – end of year 6,521,740 0.59 1.52 The exercise price of the share purchase warrants was adjusted downward from $1.60 to $1.52 as a result of the financing completed on April 20, 2018. The Company measured the fair value of the warrants prior to the financing and after the financing and recorded the difference of $90,000 as an adjustment to the warrant value and to retained earnings in shareholders equity during the period. The warrants expire on July 2, 2019.</t>
  </si>
  <si>
    <t>Management of capital risk</t>
  </si>
  <si>
    <t>Management Of Capital Risk [Text Block]</t>
  </si>
  <si>
    <t>9 Management of capital risk 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The Company’s current capital consists of equity funding through capital markets and project funding by South32.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si>
  <si>
    <t>Financial instruments</t>
  </si>
  <si>
    <t>Financial Instruments [Abstract]</t>
  </si>
  <si>
    <t>Financial instruments [Text Block]</t>
  </si>
  <si>
    <t>10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were held for trading and marked-to-market at each period end with changes in fair value recorded to the statement of loss. The South32 purchase option is a derivative financial liability measured at fair value with changes in value recorded to the statement of los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18 is limited the Canadian dollar balances consisting of cash of CDN$343,000, accounts receivable of CDN$19,000 and accounts payable of CDN$1,123,000. Based on a 10% change in the US-Canadian exchange rate, assuming all other variables remain constant, the Company’s net loss would change by approximately $51,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18 are as follows. in thousands of dollars Total $ &lt; 1 Year $ 1–2 Years $ 2–5 Years $ Thereafter $ Accounts payable and accrued liabilities 1,657 1,657 - - - Office lease (note 12) 1,065 174 372 519 - Office and warehouse lease (note 12) 168 57 111 - - 2,890 1,888 483 519 - On February 21, 2017, the Company entered into a lease for office space effective July 1, 2017 for a period of seven years with a total commitment of $1.3 million. On October 12, 2018, NovaCopper US Inc. entered into a lease for office and warehouse space effective October 15, 2018 for a period of three years with a total commitment of $175,000.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18, a 1% change in interest rates would result in a change in net loss of $0.2 million,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levels in the fair value hierarchy into which the Company’s financial assets and liabilities that are measured and recognized at fair value on a recurring basis were categorized as follows: in thousands of dollars November 30, 2018 $ November 30, 2017 $ Level 1 Level 2 Level 3 Level 1 Level 2 Level 3 Investments – shares - - - 2,514 - - Investments – warrants - - - - - 2 During the year ended November 30, 2018, the Company disposed of its remaining shares of GMI, a publicly-held mineral exploration company. During the year ended November 30, 2017, the share investments were recorded as current investments and were valued using quoted prices in active markets and as such are classified as a Level 1 financial instrument. The warrants were valued using a Black-Scholes pricing model and were considered a Level 3 financial instrument because the valuation models have significant unobservable inputs.</t>
  </si>
  <si>
    <t>Income taxes</t>
  </si>
  <si>
    <t>Income Tax Disclosure [Abstract]</t>
  </si>
  <si>
    <t>Income taxes [Text Block]</t>
  </si>
  <si>
    <t>11 Income taxes Income tax expense differs from the amount that would result from applying the Canadian federal and provincial income tax rates to earnings before income taxes. These differences result from the following items: in thousands of dollars November 30, 2018 $ November 30, 2017 $ November 30, 2016 $ Combined federal and provincial statutory tax rate 26.92 % 26.00 % 26.00 % Income taxes at statutory rate (5,882 ) (5,486 ) (1,264 ) Difference in foreign tax rates (424 ) (2,267 ) (750 ) Impact of change in tax rate 23,582 Effect of foreign exchange changes - - (339 ) Non-taxable gain on the sale of Sunward Investments - - (545 ) Non-deductible expenditures 3,018 4,664 175 Expiry of net operating losses 1,319 (72 ) (510 ) Other - (357 ) (68 ) Disposition of Sunward Investments - - 7,051 Valuation allowance (21,613 ) 3,518 (3,750 ) Income tax expense - - - Deferred income taxes arise from temporary differences in the recognition of income and expenses for financial reporting and tax purposes. The significant components of deferred income tax assets and liabilities at November 30, 2018 and 2017 are as follows: in thousands of dollars November 30, 2018 $ November 30, 2017 $ Deferred income tax assets Non-capital losses 46,469 61,400 Mineral property interest 10,419 14,625 Deferred interest 6,251 9,040 Property, plant and equipment 64 57 Share issuance costs 440 127 Capital Loss 290 60 Investments - 201 Other deductible temporary differences 316 353 Total deferred tax assets 64,249 85,863 Valuation allowance (64,248 ) (85,862 ) Net deferred income tax assets 1 1 Deferred income tax liabilities Mineral property interest - - Other taxable temporary differences (1 ) (1 ) Deferred income tax liabilities (1 ) (1 ) Net deferred income tax assets - - On December 22, 2017, the U.S. Tax Cuts and Jobs Act (“Act”) was passed into law. The new legislation decreases the corporate federal income tax rate from 35% to 21% effective January 1, 2018. Since the Company has a November 30 fiscal year end, the US entity will have a blended tax rate of 22.2% for the November 30, 2018 fiscal year and 21% thereafter. The impact of the rate change to the deferred tax assets and liabilities have been recognized in the November 30, 2018 fiscal year. We estimate a reduction in our available future tax benefit of $23.5 million primarily due to the re-measurement of our net deferred tax assets and liabilities which are fully offset by a valuation allowance. This estimate is based on the Company’s initial analysis of the Act. Given the significant complexity of the Act, anticipated guidance from the Internal Revenue Service about implementing the Act, this estimate may be adjusted in future periods. The Company has loss carry-forwards of approximately $165.3 million that may be available for tax purposes. Certain of these losses occurred prior to the incorporation of the Company and are accounted for in the financial statements as if they were incurred by the Company.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The losses expire as follows in the following jurisdictions: in thousands of dollars Non-capital losses Canada $ Operating losses United States $ 2019 - 975 2020 - 830 2021 - 1 2022 - 366 Thereafter 36,909 121,512 36,909 123,684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 Furthermore, tax reform provisions under section 172 allow federal net operating losses arising in tax years subsequent to December 31, 2017 to be carried forward indefinitely. As at November 30, 2018 the Company has $4.7 million in operating losses that can be carried forward indefinitely. Additional changes in control may have occurred after October 2011 which may further limit the availability of losses. On June 19, 2015, we completed the Sunward acquisition which resulted in an acquisition of control of Sunward Resources ULC under of the Income Tax Act in Canada. Therefore, the Company’s ability to use approximately $15.2 million of losses in Canada may be limited.</t>
  </si>
  <si>
    <t>Commitment</t>
  </si>
  <si>
    <t>Commitments and Contingencies Disclosure [Abstract]</t>
  </si>
  <si>
    <t>Commitment [Text Block]</t>
  </si>
  <si>
    <t xml:space="preserve">12 Commitment The Company has commitments with respect to office and warehouse leases requiring future minimum lease payments as follows: in thousands of dollars November 30, 2018 $ 2019 231 2020 240 2021 243 2022 197 Thereafter 322 Total 1,233 </t>
  </si>
  <si>
    <t>Subsequent events</t>
  </si>
  <si>
    <t>Subsequent Events [Abstract]</t>
  </si>
  <si>
    <t>Subsequent Events [Text Block]</t>
  </si>
  <si>
    <t>13 Subsequent events On December 5, 2018 directors were granted 600,000 stock options vesting immediately and 1,830,000 stock options were granted to employees vesting equally in thirds on the grant date, the first anniversary of the grant date, and the second anniversary of the grant date. Also, on December 5, 2018 officers were granted 225,000 RSUs vesting half on the grant date and half on the first anniversary of the grant date. RSUs vesting during December 2018 were settled on December 21, 2018 through the issuance of 412,501 Common Shares. On January 31, 2019, the Company announced the 2019 program and budgets for the Bornite and Arctic projects of which South32 will fund the Bornite budget and Trilogy will fund the Arctic budget. The Company anticipates receipt of the third and last tranche from South32 under the Option Agreement of $9.2 million on or before February 12, 2019 thereby maintaining the Option Agreement in good standing. On February 6, 2019, the Company announced an increase to the 2019 exploration budget at the UKMP for regional exploration which increases the previously announced 2019 project budgets by $2 million to a total of $18.2 million.</t>
  </si>
  <si>
    <t>Summary of Significant Accounting Policies (Policies)</t>
  </si>
  <si>
    <t>Basis of Accounting, Policy [Policy Text Block]</t>
  </si>
  <si>
    <t>Basis of presentation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All figures are in United States dollars unless otherwise noted. References to CDN$ refer to amounts in Canadian dollars. These financial statements were approved by the Company’s Board of Directors for issue on February 8, 2019.</t>
  </si>
  <si>
    <t>Cash and Cash Equivalents, Policy [Policy Text Block]</t>
  </si>
  <si>
    <t>Cash and cash equivalents Cash and cash equivalents comprise of highly liquid investments maturing less than 90 days from date of initial investment. Cash and cash equivalents are designated as loans and receivables.</t>
  </si>
  <si>
    <t>Property, Plant and Equipment, Impairment [Policy Text Block]</t>
  </si>
  <si>
    <t>Plant and equipment Plant and equipment are recorded at cost and amortization begins when the asset is put into service. Amortization is calculated on a straight-line basis over the respective assets’ estimated useful lives. Amortization periods by asset class are: Computer hardware and software 3 years Machinery and equipment 3 years Office furniture and equipment 5 years Vehicles 3 years Leasehold Improvements lease term</t>
  </si>
  <si>
    <t>In Process Research and Development, Policy [Policy Text Block]</t>
  </si>
  <si>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t>
  </si>
  <si>
    <t>Impairment or Disposal of Long-Lived Assets, Including Intangible Assets, Policy [Policy Text Block]</t>
  </si>
  <si>
    <t>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t>
  </si>
  <si>
    <t>Income Tax, Policy [Policy Text Block]</t>
  </si>
  <si>
    <t>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Income Tax Uncertainties, Policy [Policy Text Block]</t>
  </si>
  <si>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si>
  <si>
    <t>Fair Value of Financial Instruments, Policy [Policy Text Block]</t>
  </si>
  <si>
    <t>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ing of common share and warrant investments in a publicly-held mining company were disposed during the year.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si>
  <si>
    <t>Foreign Currency Transactions and Translations Policy [Policy Text Block]</t>
  </si>
  <si>
    <t>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t>
  </si>
  <si>
    <t>Earnings Per Share, Policy [Policy Text Block]</t>
  </si>
  <si>
    <t>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t>
  </si>
  <si>
    <t>Share-based Compensation, Option and Incentive Plans Policy [Policy Text Block]</t>
  </si>
  <si>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t>
  </si>
  <si>
    <t>Use of Estimates, Policy [Policy Text Block]</t>
  </si>
  <si>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assessment of impairment of mineral properties, income taxes, and the valuation of stock-based compensation. Actual results could differ materially from those reported.</t>
  </si>
  <si>
    <t>Accounting standards adopted [Policy Text Block]</t>
  </si>
  <si>
    <t>Accounting standards adopted i.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early adopted the guidance during the year. As there was no impact on the Company’s statement of cash flows, there were no changes as a result of the adoption of the guidance. ii.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the Company expects there would be an impact to how the Company accounts for assets acquired in the future. The Company has adopted the standard early for the fiscal year ended November 30, 2018. iii. Accounting for certain financial instruments with down round features In July 2017, the FASB issued revised guidance related to complexity associated with applying GAAP for certain financial instruments with the characteristics of liabilities and equity (“ASU 2017-11”) Under the guidance, entities will no longer consider a down round feature when determining whether a free standing financial instrument or an embedded feature that contains a down round feature is considered indexed to the entity’s own stock under ASC 815-40 which is required for a freestanding financial instrument to be classified in shareholder’s equity and may exempt an embedded feature from bifurcation and derivative accounting. Entities will recognize the effect of a down round feature only when it is triggered. ASU 2017-11 is effective for public business entities for fiscal years, and interim periods within those fiscal years, beginning after December 15, 2018 and early adoption is permitted. The Company has adopted this guidance for the fiscal year ended November 30, 2018.</t>
  </si>
  <si>
    <t>New Accounting Pronouncements, Policy [Policy Text Block]</t>
  </si>
  <si>
    <t>Recent accounting pronouncements i. Leases In February 2016, the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fiscal year ended November 30, 2020. We expect the adoption will have an impact as we expect to capitalize leases, specifically our office leases, that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investments in equity securities were held at fair value with changes recorded to the statement of loss and comprehensive loss. The remaining changes in the update do not have an effect on the Company’s accounting for financial instruments. The standard will be effective for the Company for the fiscal year ending November 30, 2019.</t>
  </si>
  <si>
    <t>Summary of significant accounting policies (Tables)</t>
  </si>
  <si>
    <t>Schedule Of Plant And Equipment Estimated Useful Lives [Table Text Block]</t>
  </si>
  <si>
    <t>Amortization periods by asset class are: Computer hardware and software 3 years Machinery and equipment 3 years Office furniture and equipment 5 years Vehicles 3 years Leasehold Improvements lease term</t>
  </si>
  <si>
    <t>Investments (Tables)</t>
  </si>
  <si>
    <t>Marketable Securities [Table Text Block]</t>
  </si>
  <si>
    <t xml:space="preserve">The common shares and warrants received were designated as held-for-trading financial assets. The fair value of the common shares was determined based on the closing price at each period end. The fair value of the GMI warrants was determined using the Black-Scholes option pricing model at each period end. in thousands of dollars November 30, 2018 $ November 30, 2017 $ Current investments - 2,516 </t>
  </si>
  <si>
    <t>Plant and equipment (Tables)</t>
  </si>
  <si>
    <t>Property, Plant and Equipment [Table Text Block]</t>
  </si>
  <si>
    <t xml:space="preserve"> in thousands of dollars November 30, 2018 Cost $ Accumulated amortization $ Net $ British Columbia, Canada Furniture and equipment 63 (17 ) 46 Leasehold improvements 53 (10 ) 43 Computer hardware and software 115 (109 ) 6 Alaska, USA Machinery and equipment 3,178 (2,964 ) 214 Vehicles 348 (333 ) 15 Computer hardware and software 35 (34 ) 1 3,792 (3,467 ) 325 in thousands of dollars November 30, 2017 Cost $ Accumulated amortization $ Net $ British Columbia, Canada Furniture and equipment 63 (4 ) 59 Leasehold improvements 85 (34 ) 51 Computer hardware and software 108 (105 ) 3 Alaska, USA Machinery and equipment 3,178 (2,855 ) 323 Vehicles 348 (309 ) 39 Computer hardware and software 35 (32 ) 3 3,817 (3,339 ) 478 </t>
  </si>
  <si>
    <t>Mineral properties and development costs (Tables)</t>
  </si>
  <si>
    <t>Schedule of Mineral Properties and Development Costs [Table Text Block]</t>
  </si>
  <si>
    <t xml:space="preserve"> in thousands of dollars November 30, 2017 $ Acquisition costs $ November 30, 2018 $ Alaska, USA Ambler (a) 26,587 - 26,587 Bornite (b) 4,000 - 4,000 30,587 - 30,587 in thousands of dollars November 30, 2016 $ Acquisition costs $ November 30, 2017 $ Alaska, USA Ambler (a) 26,586 1 26,587 Bornite (b) 4,000 - 4,000 30,586 1 30,587 (a) Ambler 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000 added to the Ambler land holdings during the year ended November 30, 2017.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Table Text Block]</t>
  </si>
  <si>
    <t xml:space="preserve">The following table summarizes mineral properties expense for the years ended November 30, 2018, 2017 and 2016, and includes expenditures funded by South32, as applicable. In thousands of dollars 2018 $ 2017 $ 2016 $ Alaska, USA Community 466 318 299 Drilling 4,545 5,074 712 Engineering 1,138 1,840 699 Environmental 842 299 314 Geochemistry and geophysics 1,253 357 82 Land and permitting 587 795 426 Other income (20 ) (25 ) (34 ) Project support 4,244 3,836 1,254 Wages and benefits 3,435 2,606 1,285 Mineral property expense 16,490 15,100 5,037 </t>
  </si>
  <si>
    <t>Accounts payable and accrued liabilities (Tables)</t>
  </si>
  <si>
    <t>Schedule of Accounts Payable and Accrued Liabilities [Table Text Block]</t>
  </si>
  <si>
    <t xml:space="preserve"> in thousands of dollars November 30, 2018 $ November 30, 2017 $ Trade accounts payable 400 2,767 Accrued liabilities 503 1,293 Accrued salaries and vacation 746 189 Due to related parties 8 - Accounts payable and accrued liabilities 1,657 4,249 </t>
  </si>
  <si>
    <t>Sale of Sunward Investments Ltd (Tables)</t>
  </si>
  <si>
    <t>Gain On Sale Of Business [Table Text Block]</t>
  </si>
  <si>
    <t xml:space="preserve">The Company recognized a gain on the sale of Sunward Investments of $4.4 million as of September 1, 2016 as outlined below. in thousands of dollars $ Consideration received 8,102 Cash reimbursement from GMI 51 Net assets sold (3,545 ) Transaction costs (160 ) Gain on sale of Sunward Investments 4,448 </t>
  </si>
  <si>
    <t>Disposal Groups, Including Discontinued Operations [Table Text Block]</t>
  </si>
  <si>
    <t>Following the announcement, the Company classified the operations of Sunward Investments as discontinued operations. The following expenses comprise the discontinued operations of Sunward Investments for the periods of ownership noted. in thousands of dollars December 1, 2015 - September 1, 2016 $ Amortization 95 Foreign exchange loss 4 General and administrative 5 Mineral properties expense 460 Professional fees 34 Discontinued operations expense for the year 598 Gain on sale of Sunward Investments Ltd. (4,448 ) (Income)/loss from discontinued operations for the year (3,850 )</t>
  </si>
  <si>
    <t>Share capital (Tables)</t>
  </si>
  <si>
    <t>Schedule of Common Stock Outstanding Roll Forward [Table Text Block]</t>
  </si>
  <si>
    <t xml:space="preserve"> in thousands of dollars, except share amounts Number of shares Ascribed value $ November 30, 2015 104,796,421 136,040 Exercise of options 162,854 65 Restricted Share Units 108,399 34 Deferred Share Units 218,795 218 November 30, 2016 105,286,469 136,357 Exercise of options 188,856 85 Restricted Share Units 209,198 83 November 30, 2017 105,684,523 136,525 Bought deal financing 24,784,482 28,750 Share issuance costs - (1,805 ) Exercise of options 315,148 140 Restricted Share Units 800,000 457 NovaGold DSU Conversion 1,459 2 November 30, 2018, issued and outstanding 131,585,612 164,069 </t>
  </si>
  <si>
    <t>Schedule of Share-based Payment Award, Stock Options, Valuation Assumptions [Table Text Block]</t>
  </si>
  <si>
    <t xml:space="preserve">Assumptions used in the pricing model for the period are as provided below. November 30, 2018 November 30, 2017 November 30, 2016 Risk-free interest rates 1.59 % 0.90 % 0.52 % Exercise price CDN$1.20 CDN$0.69 CDN$0.43 Expected life 3.0 years 3.0 years 3.0 years Expected volatility 77.9 % 74.2 % 59.4 % Expected dividends Nil Nil Nil </t>
  </si>
  <si>
    <t>Share-based Compensation, Stock Options, Activity [Table Text Block]</t>
  </si>
  <si>
    <t xml:space="preserve">A summary of the Company’s stock option plan and changes during the year ended is as follows: November 30, 2018 Number of options Weighted average exercise price $ Balance – beginning of year 7,127,500 0.54 Granted 2,395,000 0.88 Exercised (499,398 ) 0.62 Forfeited (176,668 ) 0.84 Expired (25,000 ) 1.49 Balance – end of year 8,821,434 0.60 </t>
  </si>
  <si>
    <t>Disclosure of Share-based Compensation Arrangements by Share-based Payment Award [Table Text Block]</t>
  </si>
  <si>
    <t xml:space="preserve">The following table summarizes information about the stock options outstanding at November 30, 2018. Outstanding Exercisable Unvested Range of price Number of outstanding options Weighted average years to expiry Weighted average exercise price $ Number of exercisable options Weighted average exercise price $ Number of unvested options $0.33 to $0.50 4,006,433 1.70 0.39 4,006,433 0.39 - $0.51 to $1.00 4,470,001 2.90 0.72 3,243,327 0.73 1,226,674 $1.01 to $1.49 225,000 4.37 1.33 125,000 1.24 100,000 $1.50 to $1.90 120,000 4.60 1.82 39,999 1.82 80,001 8,821,434 2.41 0.60 7,414,759 0.56 1,406,675 </t>
  </si>
  <si>
    <t>Schedule Of Restricted Share Units and Deferred Share Units plans [Table Text Block]</t>
  </si>
  <si>
    <t xml:space="preserve">A summary of the Company’s unit plans and changes during the year ended is as follows: Number of RSUs Number of DSUs Balance – beginning of year 600,002 1,041,231 Granted 600,000 140,875 Vested/paid (800,000 ) - Balance – end of year 400,002 1,182,106 </t>
  </si>
  <si>
    <t>Schedule of Warrants, Activity [Table Text Block]</t>
  </si>
  <si>
    <t xml:space="preserve">A summary of the Company’s warrants and changes during the year ended November 30, 2018 is as follows: Number of Warrants Weighted average years to expiry Weighted average exercise price $ Balance – beginning of year 6,521,740 1.60 1.60 Balance – end of year 6,521,740 0.59 1.52 </t>
  </si>
  <si>
    <t>Financial instruments (Tables)</t>
  </si>
  <si>
    <t>Contractual Obligation, Fiscal Year Maturity Schedule [Table Text Block]</t>
  </si>
  <si>
    <t xml:space="preserve">Contractually obligated cash flow requirements as at November 30, 2018 are as follows. in thousands of dollars Total $ &lt; 1 Year $ 1–2 Years $ 2–5 Years $ Thereafter $ Accounts payable and accrued liabilities 1,657 1,657 - - - Office lease (note 12) 1,065 174 372 519 - Office and warehouse lease (note 12) 168 57 111 - - 2,890 1,888 483 519 - </t>
  </si>
  <si>
    <t>Fair Value Measurements, Recurring and Nonrecurring [Table Text Block]</t>
  </si>
  <si>
    <t xml:space="preserve">The levels in the fair value hierarchy into which the Company’s financial assets and liabilities that are measured and recognized at fair value on a recurring basis were categorized as follows: in thousands of dollars November 30, 2018 $ November 30, 2017 $ Level 1 Level 2 Level 3 Level 1 Level 2 Level 3 Investments – shares - - - 2,514 - - Investments – warrants - - - - - 2 </t>
  </si>
  <si>
    <t>Income taxes (Tables)</t>
  </si>
  <si>
    <t>Schedule of Income Tax Expense [Table Text Block]</t>
  </si>
  <si>
    <t xml:space="preserve">Income tax expense differs from the amount that would result from applying the Canadian federal and provincial income tax rates to earnings before income taxes. These differences result from the following items: in thousands of dollars November 30, 2018 $ November 30, 2017 $ November 30, 2016 $ Combined federal and provincial statutory tax rate 26.92 % 26.00 % 26.00 % Income taxes at statutory rate (5,882 ) (5,486 ) (1,264 ) Difference in foreign tax rates (424 ) (2,267 ) (750 ) Impact of change in tax rate 23,582 Effect of foreign exchange changes - - (339 ) Non-taxable gain on the sale of Sunward Investments - - (545 ) Non-deductible expenditures 3,018 4,664 175 Expiry of net operating losses 1,319 (72 ) (510 ) Other - (357 ) (68 ) Disposition of Sunward Investments - - 7,051 Valuation allowance (21,613 ) 3,518 (3,750 ) Income tax expense - - - </t>
  </si>
  <si>
    <t>Schedule of Future Income Tax Assets and Liabilities [Table Text Block]</t>
  </si>
  <si>
    <t xml:space="preserve">The significant components of deferred income tax assets and liabilities at November 30, 2018 and 2017 are as follows: in thousands of dollars November 30, 2018 $ November 30, 2017 $ Deferred income tax assets Non-capital losses 46,469 61,400 Mineral property interest 10,419 14,625 Deferred interest 6,251 9,040 Property, plant and equipment 64 57 Share issuance costs 440 127 Capital Loss 290 60 Investments - 201 Other deductible temporary differences 316 353 Total deferred tax assets 64,249 85,863 Valuation allowance (64,248 ) (85,862 ) Net deferred income tax assets 1 1 Deferred income tax liabilities Mineral property interest - - Other taxable temporary differences (1 ) (1 ) Deferred income tax liabilities (1 ) (1 ) Net deferred income tax assets - - </t>
  </si>
  <si>
    <t>Schedule Of Loss Carry forwards Expiry [Table Text Block]</t>
  </si>
  <si>
    <t xml:space="preserve">The losses expire as follows in the following jurisdictions: in thousands of dollars Non-capital losses Canada $ Operating losses United States $ 2019 - 975 2020 - 830 2021 - 1 2022 - 366 Thereafter 36,909 121,512 36,909 123,684 </t>
  </si>
  <si>
    <t>Commitment (Tables)</t>
  </si>
  <si>
    <t>Schedule of Future Minimum Lease Payments [Table Text Block]</t>
  </si>
  <si>
    <t xml:space="preserve">The Company has commitments with respect to office and warehouse leases requiring future minimum lease payments as follows: in thousands of dollars November 30, 2018 $ 2019 231 2020 240 2021 243 2022 197 Thereafter 322 Total 1,233 </t>
  </si>
  <si>
    <t>Summary of significant accounting policies (Narrative) (Details)</t>
  </si>
  <si>
    <t>Likelihood Of Tax Benefit Being Realized Upon Settlement</t>
  </si>
  <si>
    <t>50.00%</t>
  </si>
  <si>
    <t>Summary of significant accounting policies (Details)</t>
  </si>
  <si>
    <t>Computer Equipment [Member]</t>
  </si>
  <si>
    <t>Property, Plant and Equipment, Useful Life</t>
  </si>
  <si>
    <t>3 years</t>
  </si>
  <si>
    <t>Machinery and Equipment [Member]</t>
  </si>
  <si>
    <t>Furniture and Fixtures [Member]</t>
  </si>
  <si>
    <t>5 years</t>
  </si>
  <si>
    <t>Vehicles [Member]</t>
  </si>
  <si>
    <t>Leasehold Improvements [Member]</t>
  </si>
  <si>
    <t>Property, Plant and Equipment, Estimated Useful Lives</t>
  </si>
  <si>
    <t>lease term</t>
  </si>
  <si>
    <t>Investments (Narrative) (Details) $ in Millions</t>
  </si>
  <si>
    <t>Sep. 01, 2016CAD ($)shares</t>
  </si>
  <si>
    <t>Apr. 20, 2018</t>
  </si>
  <si>
    <t>Nov. 30, 2018USD ($)shares</t>
  </si>
  <si>
    <t>Nov. 30, 2017USD ($)shares</t>
  </si>
  <si>
    <t>Noncash or Part Noncash Acquisition, Noncash Financial or Equity Instrument Consideration, Warrants Issued</t>
  </si>
  <si>
    <t>Noncash or Part Noncash Acquisition, Investments Acquired Shares</t>
  </si>
  <si>
    <t>Sale of Stock, Number of Shares Issued in Transaction</t>
  </si>
  <si>
    <t>Sale of Stock, Consideration Received on Transaction | $</t>
  </si>
  <si>
    <t>Trading Securities, Realized Loss | $</t>
  </si>
  <si>
    <t>Warrant Expiration Date</t>
  </si>
  <si>
    <t>Jul. 2,
		2019</t>
  </si>
  <si>
    <t>Sep. 1,
		2018</t>
  </si>
  <si>
    <t>GoldMining Inc [Member]</t>
  </si>
  <si>
    <t>Noncash or Part Noncash Acquisition, Shares Held</t>
  </si>
  <si>
    <t>Noncash or Part Noncash Acquisition, Warrants Held</t>
  </si>
  <si>
    <t>Sunward Investments [Member]</t>
  </si>
  <si>
    <t>Class Of Warrant Or Right Grants In Period Exercise Price | $</t>
  </si>
  <si>
    <t>Mineral Property Right Ownership Percentage</t>
  </si>
  <si>
    <t>100.00%</t>
  </si>
  <si>
    <t>Investments (Schedule Of Designated As Held-For-Trading Financial Assets) (Details) - USD ($) $ in Thousands</t>
  </si>
  <si>
    <t>Plant and equipment (Details) - USD ($) $ in Thousands</t>
  </si>
  <si>
    <t>Cost</t>
  </si>
  <si>
    <t>Accumulated amortization</t>
  </si>
  <si>
    <t>Net</t>
  </si>
  <si>
    <t>Furniture and equipment [Member] | British Columbia, Canada [Member]</t>
  </si>
  <si>
    <t>Leasehold improvements [Member] | British Columbia, Canada [Member]</t>
  </si>
  <si>
    <t>Computer hardware and software [Member] | British Columbia, Canada [Member]</t>
  </si>
  <si>
    <t>Computer hardware and software [Member] | Alaska, USA [Member]</t>
  </si>
  <si>
    <t>Machinery, and equipment[Member] | Alaska, USA [Member]</t>
  </si>
  <si>
    <t>Vehicles [Member] | Alaska, USA [Member]</t>
  </si>
  <si>
    <t>Mineral properties and development costs (Narrative) (Details) - USD ($) $ in Thousands</t>
  </si>
  <si>
    <t>Apr. 10, 2017</t>
  </si>
  <si>
    <t>Oct. 19, 2011</t>
  </si>
  <si>
    <t>Jan. 11, 2010</t>
  </si>
  <si>
    <t>Oct. 31, 2017</t>
  </si>
  <si>
    <t>Mineral properties expense</t>
  </si>
  <si>
    <t>Maximum Subscription Price</t>
  </si>
  <si>
    <t>Cost, Maintenance</t>
  </si>
  <si>
    <t>Proceeds from Contributions from Affiliates</t>
  </si>
  <si>
    <t>Payments to Acquire Projects</t>
  </si>
  <si>
    <t>Approximations</t>
  </si>
  <si>
    <t>Payments for mineral property</t>
  </si>
  <si>
    <t>Acquisition costs</t>
  </si>
  <si>
    <t>Titiribi Property [Member]</t>
  </si>
  <si>
    <t>Proceeds From Advances from Affiliates</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Mineral property, fair value of consideration</t>
  </si>
  <si>
    <t>Purchase price of the net smelter royalty</t>
  </si>
  <si>
    <t>Schedule of Mineral Properties and Development Costs (Details) - USD ($) $ in Thousands</t>
  </si>
  <si>
    <t>Alaska, USA [Member]</t>
  </si>
  <si>
    <t>Ambler Propertyss [Member] | Alaska, USA [Member]</t>
  </si>
  <si>
    <t>[1]</t>
  </si>
  <si>
    <t>Bornite Propertys [Member] | Alaska, USA [Member]</t>
  </si>
  <si>
    <t>[2]</t>
  </si>
  <si>
    <t>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000 added to the Ambler land holdings during the year ended November 30, 2017.</t>
  </si>
  <si>
    <t>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Project support</t>
  </si>
  <si>
    <t>Other income</t>
  </si>
  <si>
    <t>Wages and benefits</t>
  </si>
  <si>
    <t>Schedule of Accounts Payable and Accrued Liabilities (Details) - USD ($) $ in Thousands</t>
  </si>
  <si>
    <t>Trade accounts payable</t>
  </si>
  <si>
    <t>Accrued liabilities</t>
  </si>
  <si>
    <t>Accrued salaries and vacation</t>
  </si>
  <si>
    <t>Due to related parties</t>
  </si>
  <si>
    <t>Sale of Sunward Investments Ltd (Narrative) (Details) $ / shares in Units, $ / shares in Units, $ in Thousands</t>
  </si>
  <si>
    <t>Sep. 01, 2016USD ($)shares</t>
  </si>
  <si>
    <t>Nov. 30, 2018$ / shares</t>
  </si>
  <si>
    <t>Jun. 19, 2015</t>
  </si>
  <si>
    <t>Noncash or Part Noncash Acquisition, Investments Acquired Shares | shares</t>
  </si>
  <si>
    <t>Noncash or Part Noncash Acquisition, Noncash Financial or Equity Instrument Consideration, Warrants Issued | shares</t>
  </si>
  <si>
    <t>Business Acquisition, Equity Interest Issued or Issuable, Value Assigned</t>
  </si>
  <si>
    <t>Share Price | (per share)</t>
  </si>
  <si>
    <t>Noncash or Part Noncash Divestiture, Amount of Consideration Received</t>
  </si>
  <si>
    <t>Gain (Loss) on Disposition of Business</t>
  </si>
  <si>
    <t>Sunward Investment Ltd [Member]</t>
  </si>
  <si>
    <t>Class Of Warrant Or Right Grants In Period Exercise Price</t>
  </si>
  <si>
    <t>Non cash Or Part Non cash Acquisition Non cash Financial Or Equity Instrument Consideration Warrants Value</t>
  </si>
  <si>
    <t>Sale of Sunward Investments Ltd (Schedule of Gain on Sale of Sunward Investments) (Details) $ in Thousands</t>
  </si>
  <si>
    <t>Sep. 01, 2016USD ($)</t>
  </si>
  <si>
    <t>Consideration received</t>
  </si>
  <si>
    <t>Cash reimbursement from GMI</t>
  </si>
  <si>
    <t>Net assets sold</t>
  </si>
  <si>
    <t>Transaction costs</t>
  </si>
  <si>
    <t>Gain on sale of Sunward Investments</t>
  </si>
  <si>
    <t>Sale of Sunward Investments Ltd (Schedule of Discontinued Operations of Sunward Investments) (Details) - USD ($) $ in Thousands</t>
  </si>
  <si>
    <t>9 Months Ended</t>
  </si>
  <si>
    <t>Sep. 01, 2016</t>
  </si>
  <si>
    <t>Discontinued operations expense for the year</t>
  </si>
  <si>
    <t>(Income)/loss from discontinued operations for the year</t>
  </si>
  <si>
    <t>Foreign exchange loss</t>
  </si>
  <si>
    <t>Share capital (Narrative) (Details)</t>
  </si>
  <si>
    <t>Dec. 07, 2017shares</t>
  </si>
  <si>
    <t>Apr. 20, 2018USD ($)$ / sharesshares</t>
  </si>
  <si>
    <t>Nov. 30, 2018USD ($)$ / sharesshares</t>
  </si>
  <si>
    <t>Nov. 30, 2018USD ($)$ / shares$ / sharesshares</t>
  </si>
  <si>
    <t>Nov. 30, 2017USD ($)$ / sharesshares</t>
  </si>
  <si>
    <t>Nov. 30, 2017USD ($)$ / shares$ / shares</t>
  </si>
  <si>
    <t>Nov. 30, 2016USD ($)</t>
  </si>
  <si>
    <t>Stock options granted, weighted average exericse price | $ / shares</t>
  </si>
  <si>
    <t>Stock options granted, weighted average exercise price | $ / shares</t>
  </si>
  <si>
    <t>Non-vested stock options outstanding | shares</t>
  </si>
  <si>
    <t>Weighted average exercise price options outstanding | $ / shares</t>
  </si>
  <si>
    <t>Aggregate intrinsic value, vested options</t>
  </si>
  <si>
    <t>Aggregate intrinsic value, options exercised</t>
  </si>
  <si>
    <t>Stock Issued During Period, Value, New Issues</t>
  </si>
  <si>
    <t>Legal Fees</t>
  </si>
  <si>
    <t>Proceeds from Issuance of Common Stock</t>
  </si>
  <si>
    <t>Class of Warrant or Right, Exercise Price of Warrants or Rights | $ / shares</t>
  </si>
  <si>
    <t>Adjustments to Additional Paid in Capital, Warrant Issued</t>
  </si>
  <si>
    <t>Percent Of Issued And Outstanding Shares Threshold</t>
  </si>
  <si>
    <t>10.00%</t>
  </si>
  <si>
    <t>Common Stock [Member]</t>
  </si>
  <si>
    <t>Stock Issued During Period, Shares, New Issues | shares</t>
  </si>
  <si>
    <t>Shares Issued, Price Per Share | $ / shares</t>
  </si>
  <si>
    <t>Non-Vested Options [Member]</t>
  </si>
  <si>
    <t>Number of RSU's [Member]</t>
  </si>
  <si>
    <t>Granted Units | shares</t>
  </si>
  <si>
    <t>Share-based Compensation Arrangement by Share-based Payment Award, Equity Instruments Other than Options, Vested in Period | shares</t>
  </si>
  <si>
    <t>Share-based Compensation Arrangement by Share-based Payment Award, Equity Instruments Other than Options, Grants in Period | shares</t>
  </si>
  <si>
    <t>Number of DSU's [Member]</t>
  </si>
  <si>
    <t>Common stock committed for issuance | shares</t>
  </si>
  <si>
    <t>Class of Warrant or Right, Number of Securities Called by Warrants or Rights | shares</t>
  </si>
  <si>
    <t>Stock Compensation Plan [Member]</t>
  </si>
  <si>
    <t>Approximationss [Member]</t>
  </si>
  <si>
    <t>Approximationss [Member] | Non-Vested Options [Member]</t>
  </si>
  <si>
    <t>Stock option expense</t>
  </si>
  <si>
    <t>New Employees [Member]</t>
  </si>
  <si>
    <t>Stock options granted | shares</t>
  </si>
  <si>
    <t>Director [Member] | Number of DSU's [Member]</t>
  </si>
  <si>
    <t>Schedule of Common Shares Issued and Outstanding (Details) - USD ($) $ in Thousands</t>
  </si>
  <si>
    <t>1 Months Ended</t>
  </si>
  <si>
    <t>Number of shares</t>
  </si>
  <si>
    <t>Ascribed value</t>
  </si>
  <si>
    <t>Bought deal financing</t>
  </si>
  <si>
    <t>Bought deal financing (Shares)</t>
  </si>
  <si>
    <t>Exercise of options (shares)</t>
  </si>
  <si>
    <t>Schedule of fair value of the stock options,Valuation Assumptions (Details) - $ / shares</t>
  </si>
  <si>
    <t>Risk-free interest rates</t>
  </si>
  <si>
    <t>1.59%</t>
  </si>
  <si>
    <t>0.90%</t>
  </si>
  <si>
    <t>0.52%</t>
  </si>
  <si>
    <t>Exercise price</t>
  </si>
  <si>
    <t>Expected life</t>
  </si>
  <si>
    <t>Expected volatility</t>
  </si>
  <si>
    <t>77.90%</t>
  </si>
  <si>
    <t>74.20%</t>
  </si>
  <si>
    <t>59.40%</t>
  </si>
  <si>
    <t>Expected dividends</t>
  </si>
  <si>
    <t>0.00%</t>
  </si>
  <si>
    <t>Schedule of Stock Options Activity (Details)</t>
  </si>
  <si>
    <t>Nov. 30, 2018$ / sharesshares</t>
  </si>
  <si>
    <t>Nov. 30, 2017$ / sharesshares</t>
  </si>
  <si>
    <t>Weighted average exercise price, Granted</t>
  </si>
  <si>
    <t>Weighted average exercise price, Exercised</t>
  </si>
  <si>
    <t>Balance - End of Period, Number of stock options | shares</t>
  </si>
  <si>
    <t>Balance - End of Period, Weighted average exercise price</t>
  </si>
  <si>
    <t>Stock option [Member]</t>
  </si>
  <si>
    <t>Balance – beginning of the year, Number of stock Options | shares</t>
  </si>
  <si>
    <t>Balance – beginning of the year, Weighted average exercise price</t>
  </si>
  <si>
    <t>Number of options, Granted | shares</t>
  </si>
  <si>
    <t>Number of options, Exercised | shares</t>
  </si>
  <si>
    <t>Number of options, Forfeited | shares</t>
  </si>
  <si>
    <t>Weighted average exercise price, Forfeited</t>
  </si>
  <si>
    <t>Number of options, Expired | shares</t>
  </si>
  <si>
    <t>Weighted average exercise price, Expired</t>
  </si>
  <si>
    <t>Schedule of Disclosure of Stock Options Outstanding (Details)</t>
  </si>
  <si>
    <t>Number of outstanding options | shares</t>
  </si>
  <si>
    <t>Weighted average years to expiry</t>
  </si>
  <si>
    <t>2 years 4 months 28 days</t>
  </si>
  <si>
    <t>Weighted average exercise price options outstanding</t>
  </si>
  <si>
    <t>Number of exercisable options | shares</t>
  </si>
  <si>
    <t>Weighted average exercise price exercisable</t>
  </si>
  <si>
    <t>Number of unvested options | shares</t>
  </si>
  <si>
    <t>Range 1 [Member]</t>
  </si>
  <si>
    <t>Exercise price lower range limit</t>
  </si>
  <si>
    <t>Exercise price upper range limit</t>
  </si>
  <si>
    <t>1 year 8 months 12 days</t>
  </si>
  <si>
    <t>Range 2 [Member]</t>
  </si>
  <si>
    <t>2 years 10 months 24 days</t>
  </si>
  <si>
    <t>Range 3 [Member]</t>
  </si>
  <si>
    <t>4 years 4 months 13 days</t>
  </si>
  <si>
    <t>Range Four [Member]</t>
  </si>
  <si>
    <t>4 years 7 months 6 days</t>
  </si>
  <si>
    <t>Schedule of Unit Plans and Changes Activity (Details) - shares</t>
  </si>
  <si>
    <t>Dec. 07, 2017</t>
  </si>
  <si>
    <t>Balance – beginning of the year</t>
  </si>
  <si>
    <t>Granted</t>
  </si>
  <si>
    <t>Vested/paid</t>
  </si>
  <si>
    <t>Balance - end of period</t>
  </si>
  <si>
    <t>Schedule of Warrants, Activity (Details) - $ / shares</t>
  </si>
  <si>
    <t>7 months 2 days</t>
  </si>
  <si>
    <t>1 year 7 months 6 days</t>
  </si>
  <si>
    <t>Weighted average exercise price</t>
  </si>
  <si>
    <t>Financial instruments (Narrative) (Details)</t>
  </si>
  <si>
    <t>Nov. 30, 2018USD ($)</t>
  </si>
  <si>
    <t>Nov. 30, 2017USD ($)</t>
  </si>
  <si>
    <t>Nov. 30, 2018CAD ($)</t>
  </si>
  <si>
    <t>Oct. 12, 2018USD ($)</t>
  </si>
  <si>
    <t>Feb. 21, 2017USD ($)</t>
  </si>
  <si>
    <t>Foreign exchange (gain) loss</t>
  </si>
  <si>
    <t>Interest rate loss</t>
  </si>
  <si>
    <t>Contractual Obligation</t>
  </si>
  <si>
    <t>Lease Agreements [Member]</t>
  </si>
  <si>
    <t>Canadian Limit Due to Currency Risk [Member]</t>
  </si>
  <si>
    <t>Cash</t>
  </si>
  <si>
    <t>Accounts payable</t>
  </si>
  <si>
    <t>Change in foreign exchange rate</t>
  </si>
  <si>
    <t>Change in interest rate</t>
  </si>
  <si>
    <t>Schedule of Contractually Obligated Cash Flow Requirements (Details) - USD ($)</t>
  </si>
  <si>
    <t>Oct. 12, 2018</t>
  </si>
  <si>
    <t>Feb. 21, 2017</t>
  </si>
  <si>
    <t>Within 1 Year</t>
  </si>
  <si>
    <t>1 - 2 Years</t>
  </si>
  <si>
    <t>2 - 5 Years</t>
  </si>
  <si>
    <t>Thereafter</t>
  </si>
  <si>
    <t>Accounts payable and accrued liabilities [Member]</t>
  </si>
  <si>
    <t>Office lease [Member]</t>
  </si>
  <si>
    <t>Office and warehouse lease [Member]</t>
  </si>
  <si>
    <t>Schedule of financial assets and liabilities that are measured and recognized at fair value (Details) - USD ($) $ in Thousands</t>
  </si>
  <si>
    <t>Fair Value, Inputs, Level 1 [Member] | Warrants [Member]</t>
  </si>
  <si>
    <t>Investments, Fair Value Disclosure</t>
  </si>
  <si>
    <t>Fair Value, Inputs, Level 1 [Member] | Shares [Member]</t>
  </si>
  <si>
    <t>Fair Value, Inputs, Level 2 [Member] | Warrants [Member]</t>
  </si>
  <si>
    <t>Fair Value, Inputs, Level 2 [Member] | Shares [Member]</t>
  </si>
  <si>
    <t>Fair Value, Inputs, Level 3 [Member] | Warrants [Member]</t>
  </si>
  <si>
    <t>Fair Value, Inputs, Level 3 [Member] | Shares [Member]</t>
  </si>
  <si>
    <t>Income taxes (Narrative) (Details) - USD ($) $ in Millions</t>
  </si>
  <si>
    <t>Jan. 01, 2018</t>
  </si>
  <si>
    <t>Dec. 22, 2017</t>
  </si>
  <si>
    <t>Nov. 30, 2019</t>
  </si>
  <si>
    <t>Change In control percentage</t>
  </si>
  <si>
    <t>Loss carryforwards</t>
  </si>
  <si>
    <t>Effective Income Tax Rate Reconciliation, Change in Deferred Tax Assets Valuation Allowance, Amount</t>
  </si>
  <si>
    <t>Effective Income Tax Rate Reconciliation, at Federal Statutory Income Tax Rate, Percent</t>
  </si>
  <si>
    <t>21.00%</t>
  </si>
  <si>
    <t>35.00%</t>
  </si>
  <si>
    <t>26.92%</t>
  </si>
  <si>
    <t>26.00%</t>
  </si>
  <si>
    <t>Scenario, Forecast [Member]</t>
  </si>
  <si>
    <t>Losses In Canada Subject To Limitations [Member]</t>
  </si>
  <si>
    <t>US Losses Subject To Limitations [Member]</t>
  </si>
  <si>
    <t>22.20%</t>
  </si>
  <si>
    <t>US Losses Subject To Limitations [Member] | Approximationss [Member]</t>
  </si>
  <si>
    <t>U.S. carryforward losses</t>
  </si>
  <si>
    <t>Schedule of Income Tax Expense (Details) - USD ($) $ in Thousands</t>
  </si>
  <si>
    <t>Combined federal and provincial statutory tax rate</t>
  </si>
  <si>
    <t>Income taxes at statutory rate</t>
  </si>
  <si>
    <t>Difference in foreign tax rates</t>
  </si>
  <si>
    <t>Impact of change in tax rate</t>
  </si>
  <si>
    <t>Effect of foreign exchange changes</t>
  </si>
  <si>
    <t>Non-taxable gain on the sale of Sunward Investments</t>
  </si>
  <si>
    <t>Non-deductible expenditures</t>
  </si>
  <si>
    <t>Expiry of net operating losses</t>
  </si>
  <si>
    <t>Other</t>
  </si>
  <si>
    <t>Disposition of Sunward Investments</t>
  </si>
  <si>
    <t>Valuation allowance</t>
  </si>
  <si>
    <t>Income tax expense</t>
  </si>
  <si>
    <t>Schedule of Future Income Tax Assets and Liabilities (Details) - USD ($) $ in Thousands</t>
  </si>
  <si>
    <t>Deferred income tax assets</t>
  </si>
  <si>
    <t>Non-capital losses</t>
  </si>
  <si>
    <t>Mineral property interest</t>
  </si>
  <si>
    <t>Deferred interest</t>
  </si>
  <si>
    <t>Property, plant and equipment</t>
  </si>
  <si>
    <t>Capital Loss</t>
  </si>
  <si>
    <t>Other deductible temporary differences</t>
  </si>
  <si>
    <t>Total deferred tax assets</t>
  </si>
  <si>
    <t>Net deferred income tax assets</t>
  </si>
  <si>
    <t>Deferred income tax liabilities</t>
  </si>
  <si>
    <t>Other taxable temporary differences</t>
  </si>
  <si>
    <t>Schedule of Loss Carry-Forwards Expiry (Details) $ in Thousands</t>
  </si>
  <si>
    <t>CA [Member]</t>
  </si>
  <si>
    <t>USA [Member]</t>
  </si>
  <si>
    <t>Opertaing losses</t>
  </si>
  <si>
    <t>2019 | CA [Member]</t>
  </si>
  <si>
    <t>2019 | USA [Member]</t>
  </si>
  <si>
    <t>2020 | CA [Member]</t>
  </si>
  <si>
    <t>2020 | USA [Member]</t>
  </si>
  <si>
    <t>2021 | CA [Member]</t>
  </si>
  <si>
    <t>2021 | USA [Member]</t>
  </si>
  <si>
    <t>2022 | CA [Member]</t>
  </si>
  <si>
    <t>2022 | USA [Member]</t>
  </si>
  <si>
    <t>Thereafter | CA [Member]</t>
  </si>
  <si>
    <t>Thereafter | USA [Member]</t>
  </si>
  <si>
    <t>Commitment (Details) $ in Thousands</t>
  </si>
  <si>
    <t>Subsequent events (Narrative) (Details) - USD ($) $ in Thousands</t>
  </si>
  <si>
    <t>Dec. 05, 2018</t>
  </si>
  <si>
    <t>Feb. 06, 2019</t>
  </si>
  <si>
    <t>Jan. 31, 2019</t>
  </si>
  <si>
    <t>Dec. 21, 2018</t>
  </si>
  <si>
    <t>Subsequent Event [Line Items]</t>
  </si>
  <si>
    <t>Subsequent Event [Member]</t>
  </si>
  <si>
    <t>Stock Issued During Period, Shares, Restricted Stock Award, Net of Forfeitures</t>
  </si>
  <si>
    <t>Subsequent Event [Member] | Two thousand nineteen Project Budget [Member]</t>
  </si>
  <si>
    <t>Budget costs</t>
  </si>
  <si>
    <t>Subsequent Event [Member] | Employee Stock Option [Member] | Director [Member]</t>
  </si>
  <si>
    <t>Subsequent Event [Member] | Employee Stock Option [Member] | Employee [Member]</t>
  </si>
  <si>
    <t>Share-based Compensation Arrangement by Share-based Payment Award, Options, Grants in Period, Gross</t>
  </si>
  <si>
    <t>Subsequent Event [Member] | Restricted Stock Units (RSUs) [Member] | Officer [Member] | First Vesting Shares [Member]</t>
  </si>
  <si>
    <t>Share-based Compensation Arrangement by Share-based Payment Award, Equity Instruments Other than Options, Grants i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434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1</v>
      </c>
    </row>
    <row r="17" spans="1:4">
      <c r="A17" s="4" t="s">
        <v>28</v>
      </c>
      <c r="B17" s="4" t="s">
        <v>29</v>
      </c>
    </row>
    <row r="18" spans="1:4">
      <c r="A18" s="4" t="s">
        <v>30</v>
      </c>
      <c r="C18" s="5" t="n">
        <v>131585612</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991</v>
      </c>
      <c r="C3" s="6" t="n">
        <v>5391</v>
      </c>
    </row>
    <row r="4" spans="1:3">
      <c r="A4" s="4" t="s">
        <v>39</v>
      </c>
      <c r="B4" s="5" t="n">
        <v>23</v>
      </c>
      <c r="C4" s="5" t="n">
        <v>470</v>
      </c>
    </row>
    <row r="5" spans="1:3">
      <c r="A5" s="4" t="s">
        <v>40</v>
      </c>
      <c r="B5" s="5" t="n">
        <v>619</v>
      </c>
      <c r="C5" s="5" t="n">
        <v>723</v>
      </c>
    </row>
    <row r="6" spans="1:3">
      <c r="A6" s="4" t="s">
        <v>41</v>
      </c>
      <c r="B6" s="5" t="n">
        <v>0</v>
      </c>
      <c r="C6" s="5" t="n">
        <v>2516</v>
      </c>
    </row>
    <row r="7" spans="1:3">
      <c r="A7" s="4" t="s">
        <v>42</v>
      </c>
      <c r="B7" s="5" t="n">
        <v>23633</v>
      </c>
      <c r="C7" s="5" t="n">
        <v>9100</v>
      </c>
    </row>
    <row r="8" spans="1:3">
      <c r="A8" s="4" t="s">
        <v>43</v>
      </c>
      <c r="B8" s="5" t="n">
        <v>114</v>
      </c>
      <c r="C8" s="5" t="n">
        <v>114</v>
      </c>
    </row>
    <row r="9" spans="1:3">
      <c r="A9" s="4" t="s">
        <v>44</v>
      </c>
      <c r="B9" s="5" t="n">
        <v>325</v>
      </c>
      <c r="C9" s="5" t="n">
        <v>478</v>
      </c>
    </row>
    <row r="10" spans="1:3">
      <c r="A10" s="4" t="s">
        <v>45</v>
      </c>
      <c r="B10" s="5" t="n">
        <v>30587</v>
      </c>
      <c r="C10" s="5" t="n">
        <v>30587</v>
      </c>
    </row>
    <row r="11" spans="1:3">
      <c r="A11" s="4" t="s">
        <v>46</v>
      </c>
      <c r="B11" s="5" t="n">
        <v>54659</v>
      </c>
      <c r="C11" s="5" t="n">
        <v>40279</v>
      </c>
    </row>
    <row r="12" spans="1:3">
      <c r="A12" s="3" t="s">
        <v>47</v>
      </c>
    </row>
    <row r="13" spans="1:3">
      <c r="A13" s="4" t="s">
        <v>48</v>
      </c>
      <c r="B13" s="5" t="n">
        <v>1657</v>
      </c>
      <c r="C13" s="5" t="n">
        <v>4249</v>
      </c>
    </row>
    <row r="14" spans="1:3">
      <c r="A14" s="4" t="s">
        <v>47</v>
      </c>
      <c r="B14" s="5" t="n">
        <v>1657</v>
      </c>
      <c r="C14" s="5" t="n">
        <v>4249</v>
      </c>
    </row>
    <row r="15" spans="1:3">
      <c r="A15" s="4" t="s">
        <v>49</v>
      </c>
      <c r="B15" s="5" t="n">
        <v>20800</v>
      </c>
      <c r="C15" s="5" t="n">
        <v>10365</v>
      </c>
    </row>
    <row r="16" spans="1:3">
      <c r="A16" s="4" t="s">
        <v>50</v>
      </c>
      <c r="B16" s="5" t="n">
        <v>22457</v>
      </c>
      <c r="C16" s="5" t="n">
        <v>14614</v>
      </c>
    </row>
    <row r="17" spans="1:3">
      <c r="A17" s="3" t="s">
        <v>51</v>
      </c>
    </row>
    <row r="18" spans="1:3">
      <c r="A18" s="4" t="s">
        <v>52</v>
      </c>
      <c r="B18" s="5" t="n">
        <v>164069</v>
      </c>
      <c r="C18" s="5" t="n">
        <v>136525</v>
      </c>
    </row>
    <row r="19" spans="1:3">
      <c r="A19" s="4" t="s">
        <v>53</v>
      </c>
      <c r="B19" s="5" t="n">
        <v>2253</v>
      </c>
      <c r="C19" s="5" t="n">
        <v>2163</v>
      </c>
    </row>
    <row r="20" spans="1:3">
      <c r="A20" s="4" t="s">
        <v>54</v>
      </c>
      <c r="B20" s="5" t="n">
        <v>122</v>
      </c>
      <c r="C20" s="5" t="n">
        <v>124</v>
      </c>
    </row>
    <row r="21" spans="1:3">
      <c r="A21" s="4" t="s">
        <v>55</v>
      </c>
      <c r="B21" s="5" t="n">
        <v>19076</v>
      </c>
      <c r="C21" s="5" t="n">
        <v>18402</v>
      </c>
    </row>
    <row r="22" spans="1:3">
      <c r="A22" s="4" t="s">
        <v>56</v>
      </c>
      <c r="B22" s="5" t="n">
        <v>1489</v>
      </c>
      <c r="C22" s="5" t="n">
        <v>1319</v>
      </c>
    </row>
    <row r="23" spans="1:3">
      <c r="A23" s="4" t="s">
        <v>57</v>
      </c>
      <c r="B23" s="5" t="n">
        <v>-154807</v>
      </c>
      <c r="C23" s="5" t="n">
        <v>-132868</v>
      </c>
    </row>
    <row r="24" spans="1:3">
      <c r="A24" s="4" t="s">
        <v>58</v>
      </c>
      <c r="B24" s="5" t="n">
        <v>32202</v>
      </c>
      <c r="C24" s="5" t="n">
        <v>25665</v>
      </c>
    </row>
    <row r="25" spans="1:3">
      <c r="A25" s="4" t="s">
        <v>59</v>
      </c>
      <c r="B25" s="6" t="n">
        <v>54659</v>
      </c>
      <c r="C25" s="6" t="n">
        <v>4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v>
      </c>
      <c r="B1" s="2" t="s">
        <v>1</v>
      </c>
    </row>
    <row r="2" spans="1:3">
      <c r="B2" s="2" t="s">
        <v>2</v>
      </c>
      <c r="C2" s="2" t="s">
        <v>36</v>
      </c>
    </row>
    <row r="3" spans="1:3">
      <c r="A3" s="4" t="s">
        <v>61</v>
      </c>
      <c r="B3" s="4" t="s">
        <v>62</v>
      </c>
      <c r="C3" s="4" t="s">
        <v>62</v>
      </c>
    </row>
    <row r="4" spans="1:3">
      <c r="A4" s="4" t="s">
        <v>63</v>
      </c>
      <c r="B4" s="4" t="s">
        <v>64</v>
      </c>
    </row>
    <row r="5" spans="1:3">
      <c r="A5" s="4" t="s">
        <v>65</v>
      </c>
      <c r="B5" s="5" t="n">
        <v>131585612</v>
      </c>
      <c r="C5" s="5" t="n">
        <v>1056845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6"/>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0</v>
      </c>
    </row>
    <row r="7" spans="1:2">
      <c r="A7" s="4" t="s">
        <v>282</v>
      </c>
    </row>
    <row r="8" spans="1:2">
      <c r="A8" s="4" t="s">
        <v>279</v>
      </c>
      <c r="B8" s="4" t="s">
        <v>283</v>
      </c>
    </row>
    <row r="9" spans="1:2">
      <c r="A9" s="4" t="s">
        <v>284</v>
      </c>
    </row>
    <row r="10" spans="1:2">
      <c r="A10" s="4" t="s">
        <v>279</v>
      </c>
      <c r="B10" s="4" t="s">
        <v>280</v>
      </c>
    </row>
    <row r="11" spans="1:2">
      <c r="A11" s="4" t="s">
        <v>285</v>
      </c>
    </row>
    <row r="12" spans="1:2">
      <c r="A12" s="4" t="s">
        <v>286</v>
      </c>
      <c r="B12"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27"/>
    <col customWidth="1" max="5" min="5" width="27"/>
  </cols>
  <sheetData>
    <row r="1" spans="1:5">
      <c r="A1" s="1" t="s">
        <v>288</v>
      </c>
      <c r="B1" s="2" t="s">
        <v>289</v>
      </c>
      <c r="C1" s="2" t="s">
        <v>290</v>
      </c>
      <c r="D1" s="2" t="s">
        <v>291</v>
      </c>
      <c r="E1" s="2" t="s">
        <v>292</v>
      </c>
    </row>
    <row r="2" spans="1:5">
      <c r="A2" s="4" t="s">
        <v>293</v>
      </c>
      <c r="B2" s="5" t="n">
        <v>1000000</v>
      </c>
    </row>
    <row r="3" spans="1:5">
      <c r="A3" s="4" t="s">
        <v>294</v>
      </c>
      <c r="B3" s="5" t="n">
        <v>5000000</v>
      </c>
    </row>
    <row r="4" spans="1:5">
      <c r="A4" s="4" t="s">
        <v>295</v>
      </c>
      <c r="D4" s="5" t="n">
        <v>2365000</v>
      </c>
      <c r="E4" s="5" t="n">
        <v>2525000</v>
      </c>
    </row>
    <row r="5" spans="1:5">
      <c r="A5" s="4" t="s">
        <v>296</v>
      </c>
      <c r="D5" s="9" t="n">
        <v>2.3</v>
      </c>
      <c r="E5" s="9" t="n">
        <v>3.5</v>
      </c>
    </row>
    <row r="6" spans="1:5">
      <c r="A6" s="4" t="s">
        <v>297</v>
      </c>
      <c r="D6" s="9" t="n">
        <v>0.3</v>
      </c>
      <c r="E6" s="9" t="n">
        <v>0.6</v>
      </c>
    </row>
    <row r="7" spans="1:5">
      <c r="A7" s="4" t="s">
        <v>298</v>
      </c>
      <c r="C7" s="4" t="s">
        <v>299</v>
      </c>
      <c r="D7" s="4" t="s">
        <v>300</v>
      </c>
    </row>
    <row r="8" spans="1:5">
      <c r="A8" s="4" t="s">
        <v>301</v>
      </c>
    </row>
    <row r="9" spans="1:5">
      <c r="A9" s="4" t="s">
        <v>302</v>
      </c>
      <c r="E9" s="5" t="n">
        <v>2365000</v>
      </c>
    </row>
    <row r="10" spans="1:5">
      <c r="A10" s="4" t="s">
        <v>303</v>
      </c>
      <c r="E10" s="5" t="n">
        <v>1000000</v>
      </c>
    </row>
    <row r="11" spans="1:5">
      <c r="A11" s="4" t="s">
        <v>304</v>
      </c>
    </row>
    <row r="12" spans="1:5">
      <c r="A12" s="4" t="s">
        <v>305</v>
      </c>
      <c r="B12" s="7" t="n">
        <v>3.5</v>
      </c>
    </row>
    <row r="13" spans="1:5">
      <c r="A13" s="4" t="s">
        <v>306</v>
      </c>
      <c r="D13" s="4" t="s">
        <v>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4" t="s">
        <v>41</v>
      </c>
      <c r="B2" s="6" t="n">
        <v>0</v>
      </c>
      <c r="C2" s="6" t="n">
        <v>25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9</v>
      </c>
      <c r="B1" s="2" t="s">
        <v>2</v>
      </c>
      <c r="C1" s="2" t="s">
        <v>36</v>
      </c>
    </row>
    <row r="2" spans="1:3">
      <c r="A2" s="4" t="s">
        <v>310</v>
      </c>
      <c r="B2" s="6" t="n">
        <v>3792</v>
      </c>
      <c r="C2" s="6" t="n">
        <v>3817</v>
      </c>
    </row>
    <row r="3" spans="1:3">
      <c r="A3" s="4" t="s">
        <v>311</v>
      </c>
      <c r="B3" s="5" t="n">
        <v>-3467</v>
      </c>
      <c r="C3" s="5" t="n">
        <v>-3339</v>
      </c>
    </row>
    <row r="4" spans="1:3">
      <c r="A4" s="4" t="s">
        <v>312</v>
      </c>
      <c r="B4" s="5" t="n">
        <v>325</v>
      </c>
      <c r="C4" s="5" t="n">
        <v>478</v>
      </c>
    </row>
    <row r="5" spans="1:3">
      <c r="A5" s="4" t="s">
        <v>313</v>
      </c>
    </row>
    <row r="6" spans="1:3">
      <c r="A6" s="4" t="s">
        <v>310</v>
      </c>
      <c r="B6" s="5" t="n">
        <v>63</v>
      </c>
      <c r="C6" s="5" t="n">
        <v>63</v>
      </c>
    </row>
    <row r="7" spans="1:3">
      <c r="A7" s="4" t="s">
        <v>311</v>
      </c>
      <c r="B7" s="5" t="n">
        <v>-17</v>
      </c>
      <c r="C7" s="5" t="n">
        <v>-4</v>
      </c>
    </row>
    <row r="8" spans="1:3">
      <c r="A8" s="4" t="s">
        <v>312</v>
      </c>
      <c r="B8" s="5" t="n">
        <v>46</v>
      </c>
      <c r="C8" s="5" t="n">
        <v>59</v>
      </c>
    </row>
    <row r="9" spans="1:3">
      <c r="A9" s="4" t="s">
        <v>314</v>
      </c>
    </row>
    <row r="10" spans="1:3">
      <c r="A10" s="4" t="s">
        <v>310</v>
      </c>
      <c r="B10" s="5" t="n">
        <v>53</v>
      </c>
      <c r="C10" s="5" t="n">
        <v>85</v>
      </c>
    </row>
    <row r="11" spans="1:3">
      <c r="A11" s="4" t="s">
        <v>311</v>
      </c>
      <c r="B11" s="5" t="n">
        <v>-10</v>
      </c>
      <c r="C11" s="5" t="n">
        <v>-34</v>
      </c>
    </row>
    <row r="12" spans="1:3">
      <c r="A12" s="4" t="s">
        <v>312</v>
      </c>
      <c r="B12" s="5" t="n">
        <v>43</v>
      </c>
      <c r="C12" s="5" t="n">
        <v>51</v>
      </c>
    </row>
    <row r="13" spans="1:3">
      <c r="A13" s="4" t="s">
        <v>315</v>
      </c>
    </row>
    <row r="14" spans="1:3">
      <c r="A14" s="4" t="s">
        <v>310</v>
      </c>
      <c r="B14" s="5" t="n">
        <v>115</v>
      </c>
      <c r="C14" s="5" t="n">
        <v>108</v>
      </c>
    </row>
    <row r="15" spans="1:3">
      <c r="A15" s="4" t="s">
        <v>311</v>
      </c>
      <c r="B15" s="5" t="n">
        <v>-109</v>
      </c>
      <c r="C15" s="5" t="n">
        <v>-105</v>
      </c>
    </row>
    <row r="16" spans="1:3">
      <c r="A16" s="4" t="s">
        <v>312</v>
      </c>
      <c r="B16" s="5" t="n">
        <v>6</v>
      </c>
      <c r="C16" s="5" t="n">
        <v>3</v>
      </c>
    </row>
    <row r="17" spans="1:3">
      <c r="A17" s="4" t="s">
        <v>316</v>
      </c>
    </row>
    <row r="18" spans="1:3">
      <c r="A18" s="4" t="s">
        <v>310</v>
      </c>
      <c r="B18" s="5" t="n">
        <v>35</v>
      </c>
      <c r="C18" s="5" t="n">
        <v>35</v>
      </c>
    </row>
    <row r="19" spans="1:3">
      <c r="A19" s="4" t="s">
        <v>311</v>
      </c>
      <c r="B19" s="5" t="n">
        <v>-34</v>
      </c>
      <c r="C19" s="5" t="n">
        <v>-32</v>
      </c>
    </row>
    <row r="20" spans="1:3">
      <c r="A20" s="4" t="s">
        <v>312</v>
      </c>
      <c r="B20" s="5" t="n">
        <v>1</v>
      </c>
      <c r="C20" s="5" t="n">
        <v>3</v>
      </c>
    </row>
    <row r="21" spans="1:3">
      <c r="A21" s="4" t="s">
        <v>317</v>
      </c>
    </row>
    <row r="22" spans="1:3">
      <c r="A22" s="4" t="s">
        <v>310</v>
      </c>
      <c r="B22" s="5" t="n">
        <v>3178</v>
      </c>
      <c r="C22" s="5" t="n">
        <v>3178</v>
      </c>
    </row>
    <row r="23" spans="1:3">
      <c r="A23" s="4" t="s">
        <v>311</v>
      </c>
      <c r="B23" s="5" t="n">
        <v>-2964</v>
      </c>
      <c r="C23" s="5" t="n">
        <v>-2855</v>
      </c>
    </row>
    <row r="24" spans="1:3">
      <c r="A24" s="4" t="s">
        <v>312</v>
      </c>
      <c r="B24" s="5" t="n">
        <v>214</v>
      </c>
      <c r="C24" s="5" t="n">
        <v>323</v>
      </c>
    </row>
    <row r="25" spans="1:3">
      <c r="A25" s="4" t="s">
        <v>318</v>
      </c>
    </row>
    <row r="26" spans="1:3">
      <c r="A26" s="4" t="s">
        <v>310</v>
      </c>
      <c r="B26" s="5" t="n">
        <v>348</v>
      </c>
      <c r="C26" s="5" t="n">
        <v>348</v>
      </c>
    </row>
    <row r="27" spans="1:3">
      <c r="A27" s="4" t="s">
        <v>311</v>
      </c>
      <c r="B27" s="5" t="n">
        <v>-333</v>
      </c>
      <c r="C27" s="5" t="n">
        <v>-309</v>
      </c>
    </row>
    <row r="28" spans="1:3">
      <c r="A28" s="4" t="s">
        <v>312</v>
      </c>
      <c r="B28" s="6" t="n">
        <v>15</v>
      </c>
      <c r="C28" s="6"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321</v>
      </c>
      <c r="D1" s="2" t="s">
        <v>322</v>
      </c>
      <c r="E1" s="2" t="s">
        <v>323</v>
      </c>
      <c r="F1" s="2" t="s">
        <v>321</v>
      </c>
      <c r="G1" s="2" t="s">
        <v>2</v>
      </c>
      <c r="H1" s="2" t="s">
        <v>36</v>
      </c>
      <c r="I1" s="2" t="s">
        <v>67</v>
      </c>
      <c r="J1" s="2" t="s">
        <v>2</v>
      </c>
    </row>
    <row r="2" spans="1:10">
      <c r="A2" s="4" t="s">
        <v>324</v>
      </c>
      <c r="G2" s="6" t="n">
        <v>16490</v>
      </c>
      <c r="H2" s="6" t="n">
        <v>15100</v>
      </c>
      <c r="I2" s="6" t="n">
        <v>5037</v>
      </c>
    </row>
    <row r="3" spans="1:10">
      <c r="A3" s="4" t="s">
        <v>325</v>
      </c>
      <c r="B3" s="6" t="n">
        <v>150000</v>
      </c>
    </row>
    <row r="4" spans="1:10">
      <c r="A4" s="4" t="s">
        <v>326</v>
      </c>
      <c r="B4" s="5" t="n">
        <v>10000</v>
      </c>
    </row>
    <row r="5" spans="1:10">
      <c r="A5" s="4" t="s">
        <v>327</v>
      </c>
      <c r="G5" s="5" t="n">
        <v>10435</v>
      </c>
      <c r="H5" s="5" t="n">
        <v>10365</v>
      </c>
      <c r="I5" s="6" t="n">
        <v>0</v>
      </c>
    </row>
    <row r="6" spans="1:10">
      <c r="A6" s="4" t="s">
        <v>328</v>
      </c>
      <c r="B6" s="6" t="n">
        <v>5000</v>
      </c>
    </row>
    <row r="7" spans="1:10">
      <c r="A7" s="4" t="s">
        <v>329</v>
      </c>
    </row>
    <row r="8" spans="1:10">
      <c r="A8" s="4" t="s">
        <v>330</v>
      </c>
      <c r="J8" s="6" t="n">
        <v>125200</v>
      </c>
    </row>
    <row r="9" spans="1:10">
      <c r="A9" s="4" t="s">
        <v>331</v>
      </c>
      <c r="J9" s="5" t="n">
        <v>30600</v>
      </c>
    </row>
    <row r="10" spans="1:10">
      <c r="A10" s="4" t="s">
        <v>324</v>
      </c>
      <c r="J10" s="6" t="n">
        <v>94600</v>
      </c>
    </row>
    <row r="11" spans="1:10">
      <c r="A11" s="4" t="s">
        <v>332</v>
      </c>
    </row>
    <row r="12" spans="1:10">
      <c r="A12" s="4" t="s">
        <v>327</v>
      </c>
      <c r="E12" s="6" t="n">
        <v>400</v>
      </c>
      <c r="G12" s="5" t="n">
        <v>10400</v>
      </c>
      <c r="H12" s="6" t="n">
        <v>10000</v>
      </c>
    </row>
    <row r="13" spans="1:10">
      <c r="A13" s="4" t="s">
        <v>333</v>
      </c>
      <c r="G13" s="6" t="n">
        <v>800</v>
      </c>
    </row>
    <row r="14" spans="1:10">
      <c r="A14" s="4" t="s">
        <v>334</v>
      </c>
    </row>
    <row r="15" spans="1:10">
      <c r="A15" s="4" t="s">
        <v>330</v>
      </c>
      <c r="C15" s="6" t="n">
        <v>4000</v>
      </c>
    </row>
    <row r="16" spans="1:10">
      <c r="A16" s="4" t="s">
        <v>335</v>
      </c>
      <c r="F16" s="4" t="s">
        <v>336</v>
      </c>
    </row>
    <row r="17" spans="1:10">
      <c r="A17" s="4" t="s">
        <v>337</v>
      </c>
      <c r="C17" s="6" t="n">
        <v>40000</v>
      </c>
      <c r="F17" s="6" t="n">
        <v>40000</v>
      </c>
    </row>
    <row r="18" spans="1:10">
      <c r="A18" s="4" t="s">
        <v>338</v>
      </c>
    </row>
    <row r="19" spans="1:10">
      <c r="A19" s="4" t="s">
        <v>339</v>
      </c>
      <c r="C19" s="4" t="s">
        <v>340</v>
      </c>
      <c r="F19" s="4" t="s">
        <v>340</v>
      </c>
    </row>
    <row r="20" spans="1:10">
      <c r="A20" s="4" t="s">
        <v>341</v>
      </c>
      <c r="F20" s="4" t="s">
        <v>342</v>
      </c>
    </row>
    <row r="21" spans="1:10">
      <c r="A21" s="4" t="s">
        <v>343</v>
      </c>
    </row>
    <row r="22" spans="1:10">
      <c r="A22" s="4" t="s">
        <v>339</v>
      </c>
      <c r="C22" s="4" t="s">
        <v>344</v>
      </c>
      <c r="F22" s="4" t="s">
        <v>344</v>
      </c>
    </row>
    <row r="23" spans="1:10">
      <c r="A23" s="4" t="s">
        <v>341</v>
      </c>
      <c r="F23" s="4" t="s">
        <v>345</v>
      </c>
    </row>
    <row r="24" spans="1:10">
      <c r="A24" s="4" t="s">
        <v>346</v>
      </c>
    </row>
    <row r="25" spans="1:10">
      <c r="A25" s="4" t="s">
        <v>339</v>
      </c>
      <c r="D25" s="4" t="s">
        <v>307</v>
      </c>
    </row>
    <row r="26" spans="1:10">
      <c r="A26" s="4" t="s">
        <v>347</v>
      </c>
      <c r="D26" s="6" t="n">
        <v>26600</v>
      </c>
    </row>
    <row r="27" spans="1:10">
      <c r="A27" s="4" t="s">
        <v>341</v>
      </c>
      <c r="D27" s="4" t="s">
        <v>342</v>
      </c>
    </row>
    <row r="28" spans="1:10">
      <c r="A28" s="4" t="s">
        <v>348</v>
      </c>
      <c r="D28"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9</v>
      </c>
      <c r="C1" s="2" t="s">
        <v>1</v>
      </c>
    </row>
    <row r="2" spans="1:5">
      <c r="C2" s="2" t="s">
        <v>2</v>
      </c>
      <c r="D2" s="2" t="s">
        <v>36</v>
      </c>
      <c r="E2" s="2" t="s">
        <v>67</v>
      </c>
    </row>
    <row r="3" spans="1:5">
      <c r="A3" s="4" t="s">
        <v>160</v>
      </c>
      <c r="C3" s="6" t="n">
        <v>30587</v>
      </c>
      <c r="D3" s="6" t="n">
        <v>30587</v>
      </c>
    </row>
    <row r="4" spans="1:5">
      <c r="A4" s="4" t="s">
        <v>350</v>
      </c>
    </row>
    <row r="5" spans="1:5">
      <c r="A5" s="4" t="s">
        <v>331</v>
      </c>
      <c r="C5" s="5" t="n">
        <v>0</v>
      </c>
      <c r="D5" s="5" t="n">
        <v>1</v>
      </c>
    </row>
    <row r="6" spans="1:5">
      <c r="A6" s="4" t="s">
        <v>160</v>
      </c>
      <c r="C6" s="5" t="n">
        <v>30587</v>
      </c>
      <c r="D6" s="5" t="n">
        <v>30587</v>
      </c>
      <c r="E6" s="6" t="n">
        <v>30586</v>
      </c>
    </row>
    <row r="7" spans="1:5">
      <c r="A7" s="4" t="s">
        <v>351</v>
      </c>
    </row>
    <row r="8" spans="1:5">
      <c r="A8" s="4" t="s">
        <v>331</v>
      </c>
      <c r="B8" s="4" t="s">
        <v>352</v>
      </c>
      <c r="C8" s="5" t="n">
        <v>0</v>
      </c>
      <c r="D8" s="5" t="n">
        <v>1</v>
      </c>
    </row>
    <row r="9" spans="1:5">
      <c r="A9" s="4" t="s">
        <v>160</v>
      </c>
      <c r="B9" s="4" t="s">
        <v>352</v>
      </c>
      <c r="C9" s="5" t="n">
        <v>26587</v>
      </c>
      <c r="D9" s="5" t="n">
        <v>26587</v>
      </c>
      <c r="E9" s="5" t="n">
        <v>26586</v>
      </c>
    </row>
    <row r="10" spans="1:5">
      <c r="A10" s="4" t="s">
        <v>353</v>
      </c>
    </row>
    <row r="11" spans="1:5">
      <c r="A11" s="4" t="s">
        <v>331</v>
      </c>
      <c r="B11" s="4" t="s">
        <v>354</v>
      </c>
      <c r="C11" s="5" t="n">
        <v>0</v>
      </c>
      <c r="D11" s="5" t="n">
        <v>0</v>
      </c>
    </row>
    <row r="12" spans="1:5">
      <c r="A12" s="4" t="s">
        <v>160</v>
      </c>
      <c r="B12" s="4" t="s">
        <v>354</v>
      </c>
      <c r="C12" s="6" t="n">
        <v>4000</v>
      </c>
      <c r="D12" s="6" t="n">
        <v>4000</v>
      </c>
      <c r="E12" s="6" t="n">
        <v>4000</v>
      </c>
    </row>
    <row r="13" spans="1:5"/>
    <row r="14" spans="1:5">
      <c r="A14" s="4" t="s">
        <v>352</v>
      </c>
      <c r="B14" s="4" t="s">
        <v>355</v>
      </c>
    </row>
    <row r="15" spans="1:5">
      <c r="A15" s="4" t="s">
        <v>354</v>
      </c>
      <c r="B15" s="4" t="s">
        <v>356</v>
      </c>
    </row>
  </sheetData>
  <mergeCells count="5">
    <mergeCell ref="A1:B2"/>
    <mergeCell ref="C1:D1"/>
    <mergeCell ref="A13:D13"/>
    <mergeCell ref="B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7</v>
      </c>
      <c r="B1" s="2" t="s">
        <v>1</v>
      </c>
    </row>
    <row r="2" spans="1:4">
      <c r="B2" s="2" t="s">
        <v>2</v>
      </c>
      <c r="C2" s="2" t="s">
        <v>36</v>
      </c>
      <c r="D2" s="2" t="s">
        <v>67</v>
      </c>
    </row>
    <row r="3" spans="1:4">
      <c r="A3" s="4" t="s">
        <v>358</v>
      </c>
      <c r="B3" s="6" t="n">
        <v>16490</v>
      </c>
      <c r="C3" s="6" t="n">
        <v>15100</v>
      </c>
      <c r="D3" s="6" t="n">
        <v>5037</v>
      </c>
    </row>
    <row r="4" spans="1:4">
      <c r="A4" s="4" t="s">
        <v>350</v>
      </c>
    </row>
    <row r="5" spans="1:4">
      <c r="A5" s="4" t="s">
        <v>359</v>
      </c>
      <c r="B5" s="5" t="n">
        <v>466</v>
      </c>
      <c r="C5" s="5" t="n">
        <v>318</v>
      </c>
      <c r="D5" s="5" t="n">
        <v>299</v>
      </c>
    </row>
    <row r="6" spans="1:4">
      <c r="A6" s="4" t="s">
        <v>360</v>
      </c>
      <c r="B6" s="5" t="n">
        <v>4545</v>
      </c>
      <c r="C6" s="5" t="n">
        <v>5074</v>
      </c>
      <c r="D6" s="5" t="n">
        <v>712</v>
      </c>
    </row>
    <row r="7" spans="1:4">
      <c r="A7" s="4" t="s">
        <v>361</v>
      </c>
      <c r="B7" s="5" t="n">
        <v>1138</v>
      </c>
      <c r="C7" s="5" t="n">
        <v>1840</v>
      </c>
      <c r="D7" s="5" t="n">
        <v>699</v>
      </c>
    </row>
    <row r="8" spans="1:4">
      <c r="A8" s="4" t="s">
        <v>362</v>
      </c>
      <c r="B8" s="5" t="n">
        <v>842</v>
      </c>
      <c r="C8" s="5" t="n">
        <v>299</v>
      </c>
      <c r="D8" s="5" t="n">
        <v>314</v>
      </c>
    </row>
    <row r="9" spans="1:4">
      <c r="A9" s="4" t="s">
        <v>363</v>
      </c>
      <c r="B9" s="5" t="n">
        <v>1253</v>
      </c>
      <c r="C9" s="5" t="n">
        <v>357</v>
      </c>
      <c r="D9" s="5" t="n">
        <v>82</v>
      </c>
    </row>
    <row r="10" spans="1:4">
      <c r="A10" s="4" t="s">
        <v>364</v>
      </c>
      <c r="B10" s="5" t="n">
        <v>587</v>
      </c>
      <c r="C10" s="5" t="n">
        <v>795</v>
      </c>
      <c r="D10" s="5" t="n">
        <v>426</v>
      </c>
    </row>
    <row r="11" spans="1:4">
      <c r="A11" s="4" t="s">
        <v>365</v>
      </c>
      <c r="B11" s="5" t="n">
        <v>4244</v>
      </c>
      <c r="C11" s="5" t="n">
        <v>3836</v>
      </c>
      <c r="D11" s="5" t="n">
        <v>1254</v>
      </c>
    </row>
    <row r="12" spans="1:4">
      <c r="A12" s="4" t="s">
        <v>366</v>
      </c>
      <c r="B12" s="5" t="n">
        <v>-20</v>
      </c>
      <c r="C12" s="5" t="n">
        <v>-25</v>
      </c>
      <c r="D12" s="5" t="n">
        <v>-34</v>
      </c>
    </row>
    <row r="13" spans="1:4">
      <c r="A13" s="4" t="s">
        <v>367</v>
      </c>
      <c r="B13" s="6" t="n">
        <v>3435</v>
      </c>
      <c r="C13" s="6" t="n">
        <v>2606</v>
      </c>
      <c r="D13" s="6" t="n">
        <v>128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4" t="s">
        <v>369</v>
      </c>
      <c r="B2" s="6" t="n">
        <v>400</v>
      </c>
      <c r="C2" s="6" t="n">
        <v>2767</v>
      </c>
    </row>
    <row r="3" spans="1:3">
      <c r="A3" s="4" t="s">
        <v>370</v>
      </c>
      <c r="B3" s="5" t="n">
        <v>503</v>
      </c>
      <c r="C3" s="5" t="n">
        <v>1293</v>
      </c>
    </row>
    <row r="4" spans="1:3">
      <c r="A4" s="4" t="s">
        <v>371</v>
      </c>
      <c r="B4" s="5" t="n">
        <v>746</v>
      </c>
      <c r="C4" s="5" t="n">
        <v>189</v>
      </c>
    </row>
    <row r="5" spans="1:3">
      <c r="A5" s="4" t="s">
        <v>372</v>
      </c>
      <c r="B5" s="5" t="n">
        <v>8</v>
      </c>
      <c r="C5" s="5" t="n">
        <v>0</v>
      </c>
    </row>
    <row r="6" spans="1:3">
      <c r="A6" s="4" t="s">
        <v>164</v>
      </c>
      <c r="B6" s="6" t="n">
        <v>1657</v>
      </c>
      <c r="C6" s="6" t="n">
        <v>4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6</v>
      </c>
      <c r="D2" s="2" t="s">
        <v>67</v>
      </c>
    </row>
    <row r="3" spans="1:4">
      <c r="A3" s="3" t="s">
        <v>68</v>
      </c>
    </row>
    <row r="4" spans="1:4">
      <c r="A4" s="4" t="s">
        <v>69</v>
      </c>
      <c r="B4" s="6" t="n">
        <v>160</v>
      </c>
      <c r="C4" s="6" t="n">
        <v>107</v>
      </c>
      <c r="D4" s="6" t="n">
        <v>79</v>
      </c>
    </row>
    <row r="5" spans="1:4">
      <c r="A5" s="4" t="s">
        <v>70</v>
      </c>
      <c r="B5" s="5" t="n">
        <v>-26</v>
      </c>
      <c r="C5" s="5" t="n">
        <v>-395</v>
      </c>
      <c r="D5" s="5" t="n">
        <v>204</v>
      </c>
    </row>
    <row r="6" spans="1:4">
      <c r="A6" s="4" t="s">
        <v>71</v>
      </c>
      <c r="B6" s="5" t="n">
        <v>1532</v>
      </c>
      <c r="C6" s="5" t="n">
        <v>1385</v>
      </c>
      <c r="D6" s="5" t="n">
        <v>1337</v>
      </c>
    </row>
    <row r="7" spans="1:4">
      <c r="A7" s="4" t="s">
        <v>72</v>
      </c>
      <c r="B7" s="5" t="n">
        <v>406</v>
      </c>
      <c r="C7" s="5" t="n">
        <v>345</v>
      </c>
      <c r="D7" s="5" t="n">
        <v>201</v>
      </c>
    </row>
    <row r="8" spans="1:4">
      <c r="A8" s="4" t="s">
        <v>73</v>
      </c>
      <c r="B8" s="5" t="n">
        <v>16490</v>
      </c>
      <c r="C8" s="5" t="n">
        <v>15100</v>
      </c>
      <c r="D8" s="5" t="n">
        <v>5037</v>
      </c>
    </row>
    <row r="9" spans="1:4">
      <c r="A9" s="4" t="s">
        <v>74</v>
      </c>
      <c r="B9" s="5" t="n">
        <v>453</v>
      </c>
      <c r="C9" s="5" t="n">
        <v>708</v>
      </c>
      <c r="D9" s="5" t="n">
        <v>442</v>
      </c>
    </row>
    <row r="10" spans="1:4">
      <c r="A10" s="4" t="s">
        <v>75</v>
      </c>
      <c r="B10" s="5" t="n">
        <v>1467</v>
      </c>
      <c r="C10" s="5" t="n">
        <v>975</v>
      </c>
      <c r="D10" s="5" t="n">
        <v>1003</v>
      </c>
    </row>
    <row r="11" spans="1:4">
      <c r="A11" s="4" t="s">
        <v>76</v>
      </c>
      <c r="B11" s="5" t="n">
        <v>1441</v>
      </c>
      <c r="C11" s="5" t="n">
        <v>705</v>
      </c>
      <c r="D11" s="5" t="n">
        <v>615</v>
      </c>
    </row>
    <row r="12" spans="1:4">
      <c r="A12" s="4" t="s">
        <v>77</v>
      </c>
      <c r="B12" s="5" t="n">
        <v>21923</v>
      </c>
      <c r="C12" s="5" t="n">
        <v>18930</v>
      </c>
      <c r="D12" s="5" t="n">
        <v>8918</v>
      </c>
    </row>
    <row r="13" spans="1:4">
      <c r="A13" s="3" t="s">
        <v>78</v>
      </c>
    </row>
    <row r="14" spans="1:4">
      <c r="A14" s="4" t="s">
        <v>79</v>
      </c>
      <c r="B14" s="5" t="n">
        <v>272</v>
      </c>
      <c r="C14" s="5" t="n">
        <v>2225</v>
      </c>
      <c r="D14" s="5" t="n">
        <v>-145</v>
      </c>
    </row>
    <row r="15" spans="1:4">
      <c r="A15" s="4" t="s">
        <v>80</v>
      </c>
      <c r="B15" s="5" t="n">
        <v>0</v>
      </c>
      <c r="C15" s="5" t="n">
        <v>8</v>
      </c>
      <c r="D15" s="5" t="n">
        <v>0</v>
      </c>
    </row>
    <row r="16" spans="1:4">
      <c r="A16" s="4" t="s">
        <v>81</v>
      </c>
      <c r="B16" s="5" t="n">
        <v>-346</v>
      </c>
      <c r="C16" s="5" t="n">
        <v>-59</v>
      </c>
      <c r="D16" s="5" t="n">
        <v>-61</v>
      </c>
    </row>
    <row r="17" spans="1:4">
      <c r="A17" s="4" t="s">
        <v>82</v>
      </c>
      <c r="B17" s="5" t="n">
        <v>21849</v>
      </c>
      <c r="C17" s="5" t="n">
        <v>21104</v>
      </c>
      <c r="D17" s="5" t="n">
        <v>8712</v>
      </c>
    </row>
    <row r="18" spans="1:4">
      <c r="A18" s="4" t="s">
        <v>83</v>
      </c>
      <c r="B18" s="5" t="n">
        <v>0</v>
      </c>
      <c r="C18" s="5" t="n">
        <v>0</v>
      </c>
      <c r="D18" s="5" t="n">
        <v>598</v>
      </c>
    </row>
    <row r="19" spans="1:4">
      <c r="A19" s="4" t="s">
        <v>84</v>
      </c>
      <c r="B19" s="5" t="n">
        <v>0</v>
      </c>
      <c r="C19" s="5" t="n">
        <v>0</v>
      </c>
      <c r="D19" s="5" t="n">
        <v>-4448</v>
      </c>
    </row>
    <row r="20" spans="1:4">
      <c r="A20" s="4" t="s">
        <v>85</v>
      </c>
      <c r="B20" s="5" t="n">
        <v>0</v>
      </c>
      <c r="C20" s="5" t="n">
        <v>0</v>
      </c>
      <c r="D20" s="5" t="n">
        <v>-3850</v>
      </c>
    </row>
    <row r="21" spans="1:4">
      <c r="A21" s="4" t="s">
        <v>86</v>
      </c>
      <c r="B21" s="6" t="n">
        <v>21849</v>
      </c>
      <c r="C21" s="6" t="n">
        <v>21104</v>
      </c>
      <c r="D21" s="6" t="n">
        <v>4862</v>
      </c>
    </row>
    <row r="22" spans="1:4">
      <c r="A22" s="4" t="s">
        <v>87</v>
      </c>
      <c r="B22" s="7" t="n">
        <v>0.18</v>
      </c>
      <c r="C22" s="7" t="n">
        <v>0.2</v>
      </c>
      <c r="D22" s="7" t="n">
        <v>0.08</v>
      </c>
    </row>
    <row r="23" spans="1:4">
      <c r="A23" s="4" t="s">
        <v>88</v>
      </c>
      <c r="B23" s="5" t="n">
        <v>0</v>
      </c>
      <c r="C23" s="5" t="n">
        <v>0</v>
      </c>
      <c r="D23" s="8" t="n">
        <v>-0.04</v>
      </c>
    </row>
    <row r="24" spans="1:4">
      <c r="A24" s="4" t="s">
        <v>89</v>
      </c>
      <c r="B24" s="7" t="n">
        <v>0.18</v>
      </c>
      <c r="C24" s="7" t="n">
        <v>0.2</v>
      </c>
      <c r="D24" s="7" t="n">
        <v>0.05</v>
      </c>
    </row>
    <row r="25" spans="1:4">
      <c r="A25" s="4" t="s">
        <v>90</v>
      </c>
      <c r="B25" s="5" t="n">
        <v>121778727</v>
      </c>
      <c r="C25" s="5" t="n">
        <v>105562769</v>
      </c>
      <c r="D25" s="5" t="n">
        <v>105103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 customWidth="1" max="6" min="6" width="14"/>
  </cols>
  <sheetData>
    <row r="1" spans="1:6">
      <c r="A1" s="1" t="s">
        <v>373</v>
      </c>
      <c r="B1" s="2" t="s">
        <v>374</v>
      </c>
      <c r="C1" s="2" t="s">
        <v>289</v>
      </c>
      <c r="D1" s="2" t="s">
        <v>375</v>
      </c>
      <c r="E1" s="2" t="s">
        <v>375</v>
      </c>
      <c r="F1" s="2" t="s">
        <v>376</v>
      </c>
    </row>
    <row r="2" spans="1:6">
      <c r="A2" s="4" t="s">
        <v>377</v>
      </c>
      <c r="B2" s="5" t="n">
        <v>5000000</v>
      </c>
      <c r="C2" s="5" t="n">
        <v>5000000</v>
      </c>
    </row>
    <row r="3" spans="1:6">
      <c r="A3" s="4" t="s">
        <v>378</v>
      </c>
      <c r="B3" s="5" t="n">
        <v>1000000</v>
      </c>
      <c r="C3" s="5" t="n">
        <v>1000000</v>
      </c>
    </row>
    <row r="4" spans="1:6">
      <c r="A4" s="4" t="s">
        <v>379</v>
      </c>
      <c r="B4" s="6" t="n">
        <v>7800</v>
      </c>
    </row>
    <row r="5" spans="1:6">
      <c r="A5" s="4" t="s">
        <v>380</v>
      </c>
      <c r="D5" s="7" t="n">
        <v>1.56</v>
      </c>
      <c r="E5" s="7" t="n">
        <v>2.04</v>
      </c>
    </row>
    <row r="6" spans="1:6">
      <c r="A6" s="4" t="s">
        <v>381</v>
      </c>
      <c r="B6" s="5" t="n">
        <v>8102</v>
      </c>
    </row>
    <row r="7" spans="1:6">
      <c r="A7" s="4" t="s">
        <v>382</v>
      </c>
      <c r="B7" s="5" t="n">
        <v>4448</v>
      </c>
    </row>
    <row r="8" spans="1:6">
      <c r="A8" s="4" t="s">
        <v>383</v>
      </c>
    </row>
    <row r="9" spans="1:6">
      <c r="A9" s="4" t="s">
        <v>384</v>
      </c>
      <c r="C9" s="7" t="n">
        <v>3.5</v>
      </c>
    </row>
    <row r="10" spans="1:6">
      <c r="A10" s="4" t="s">
        <v>306</v>
      </c>
      <c r="F10" s="4" t="s">
        <v>307</v>
      </c>
    </row>
    <row r="11" spans="1:6">
      <c r="A11" s="4" t="s">
        <v>381</v>
      </c>
      <c r="B11" s="5" t="n">
        <v>8100</v>
      </c>
    </row>
    <row r="12" spans="1:6">
      <c r="A12" s="4" t="s">
        <v>385</v>
      </c>
      <c r="B12" s="6"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c r="B2" s="6" t="n">
        <v>8102</v>
      </c>
    </row>
    <row r="3" spans="1:2">
      <c r="A3" s="4" t="s">
        <v>389</v>
      </c>
      <c r="B3" s="5" t="n">
        <v>51</v>
      </c>
    </row>
    <row r="4" spans="1:2">
      <c r="A4" s="4" t="s">
        <v>390</v>
      </c>
      <c r="B4" s="5" t="n">
        <v>-3545</v>
      </c>
    </row>
    <row r="5" spans="1:2">
      <c r="A5" s="4" t="s">
        <v>391</v>
      </c>
      <c r="B5" s="5" t="n">
        <v>-160</v>
      </c>
    </row>
    <row r="6" spans="1:2">
      <c r="A6" s="4" t="s">
        <v>392</v>
      </c>
      <c r="B6" s="6" t="n">
        <v>4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3</v>
      </c>
      <c r="B1" s="2" t="s">
        <v>394</v>
      </c>
      <c r="C1" s="2" t="s">
        <v>1</v>
      </c>
    </row>
    <row r="2" spans="1:5">
      <c r="B2" s="2" t="s">
        <v>395</v>
      </c>
      <c r="C2" s="2" t="s">
        <v>2</v>
      </c>
      <c r="D2" s="2" t="s">
        <v>36</v>
      </c>
      <c r="E2" s="2" t="s">
        <v>67</v>
      </c>
    </row>
    <row r="3" spans="1:5">
      <c r="A3" s="4" t="s">
        <v>396</v>
      </c>
      <c r="C3" s="6" t="n">
        <v>0</v>
      </c>
      <c r="D3" s="6" t="n">
        <v>0</v>
      </c>
      <c r="E3" s="6" t="n">
        <v>598</v>
      </c>
    </row>
    <row r="4" spans="1:5">
      <c r="A4" s="4" t="s">
        <v>84</v>
      </c>
      <c r="C4" s="5" t="n">
        <v>0</v>
      </c>
      <c r="D4" s="5" t="n">
        <v>0</v>
      </c>
      <c r="E4" s="5" t="n">
        <v>-4448</v>
      </c>
    </row>
    <row r="5" spans="1:5">
      <c r="A5" s="4" t="s">
        <v>397</v>
      </c>
      <c r="C5" s="6" t="n">
        <v>0</v>
      </c>
      <c r="D5" s="6" t="n">
        <v>0</v>
      </c>
      <c r="E5" s="6" t="n">
        <v>-3850</v>
      </c>
    </row>
    <row r="6" spans="1:5">
      <c r="A6" s="4" t="s">
        <v>383</v>
      </c>
    </row>
    <row r="7" spans="1:5">
      <c r="A7" s="4" t="s">
        <v>69</v>
      </c>
      <c r="B7" s="6" t="n">
        <v>95</v>
      </c>
    </row>
    <row r="8" spans="1:5">
      <c r="A8" s="4" t="s">
        <v>398</v>
      </c>
      <c r="B8" s="5" t="n">
        <v>4</v>
      </c>
    </row>
    <row r="9" spans="1:5">
      <c r="A9" s="4" t="s">
        <v>71</v>
      </c>
      <c r="B9" s="5" t="n">
        <v>5</v>
      </c>
    </row>
    <row r="10" spans="1:5">
      <c r="A10" s="4" t="s">
        <v>324</v>
      </c>
      <c r="B10" s="5" t="n">
        <v>460</v>
      </c>
    </row>
    <row r="11" spans="1:5">
      <c r="A11" s="4" t="s">
        <v>74</v>
      </c>
      <c r="B11" s="5" t="n">
        <v>34</v>
      </c>
    </row>
    <row r="12" spans="1:5">
      <c r="A12" s="4" t="s">
        <v>396</v>
      </c>
      <c r="B12" s="5" t="n">
        <v>598</v>
      </c>
    </row>
    <row r="13" spans="1:5">
      <c r="A13" s="4" t="s">
        <v>84</v>
      </c>
      <c r="B13" s="5" t="n">
        <v>-4448</v>
      </c>
    </row>
    <row r="14" spans="1:5">
      <c r="A14" s="4" t="s">
        <v>397</v>
      </c>
      <c r="B14" s="6" t="n">
        <v>-385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47"/>
    <col customWidth="1" max="6" min="6" width="37"/>
    <col customWidth="1" max="7" min="7" width="41"/>
    <col customWidth="1" max="8" min="8" width="21"/>
    <col customWidth="1" max="9" min="9" width="24"/>
  </cols>
  <sheetData>
    <row r="1" spans="1:9">
      <c r="A1" s="1" t="s">
        <v>399</v>
      </c>
      <c r="B1" s="2" t="s">
        <v>400</v>
      </c>
      <c r="C1" s="2" t="s">
        <v>401</v>
      </c>
      <c r="D1" s="2" t="s">
        <v>402</v>
      </c>
      <c r="E1" s="2" t="s">
        <v>403</v>
      </c>
      <c r="F1" s="2" t="s">
        <v>404</v>
      </c>
      <c r="G1" s="2" t="s">
        <v>405</v>
      </c>
      <c r="H1" s="2" t="s">
        <v>406</v>
      </c>
      <c r="I1" s="2" t="s">
        <v>375</v>
      </c>
    </row>
    <row r="2" spans="1:9">
      <c r="A2" s="4" t="s">
        <v>407</v>
      </c>
      <c r="E2" s="7" t="n">
        <v>1.2</v>
      </c>
      <c r="G2" s="7" t="n">
        <v>0.6899999999999999</v>
      </c>
    </row>
    <row r="3" spans="1:9">
      <c r="A3" s="4" t="s">
        <v>408</v>
      </c>
      <c r="D3" s="7" t="n">
        <v>0.43</v>
      </c>
      <c r="F3" s="7" t="n">
        <v>0.22</v>
      </c>
    </row>
    <row r="4" spans="1:9">
      <c r="A4" s="4" t="s">
        <v>107</v>
      </c>
      <c r="D4" s="6" t="n">
        <v>1441000</v>
      </c>
      <c r="F4" s="6" t="n">
        <v>705000</v>
      </c>
      <c r="H4" s="6" t="n">
        <v>615000</v>
      </c>
    </row>
    <row r="5" spans="1:9">
      <c r="A5" s="4" t="s">
        <v>409</v>
      </c>
      <c r="D5" s="5" t="n">
        <v>8821434</v>
      </c>
      <c r="E5" s="5" t="n">
        <v>8821434</v>
      </c>
    </row>
    <row r="6" spans="1:9">
      <c r="A6" s="4" t="s">
        <v>410</v>
      </c>
      <c r="D6" s="7" t="n">
        <v>0.6</v>
      </c>
      <c r="E6" s="7" t="n">
        <v>0.6</v>
      </c>
    </row>
    <row r="7" spans="1:9">
      <c r="A7" s="4" t="s">
        <v>411</v>
      </c>
      <c r="D7" s="6" t="n">
        <v>12200000</v>
      </c>
      <c r="E7" s="6" t="n">
        <v>12200000</v>
      </c>
      <c r="F7" s="5" t="n">
        <v>1800000</v>
      </c>
      <c r="G7" s="6" t="n">
        <v>1800000</v>
      </c>
      <c r="H7" s="5" t="n">
        <v>600000</v>
      </c>
    </row>
    <row r="8" spans="1:9">
      <c r="A8" s="4" t="s">
        <v>412</v>
      </c>
      <c r="D8" s="5" t="n">
        <v>500000</v>
      </c>
      <c r="F8" s="5" t="n">
        <v>200000</v>
      </c>
      <c r="H8" s="5" t="n">
        <v>100000</v>
      </c>
    </row>
    <row r="9" spans="1:9">
      <c r="A9" s="4" t="s">
        <v>413</v>
      </c>
      <c r="D9" s="5" t="n">
        <v>28750000</v>
      </c>
    </row>
    <row r="10" spans="1:9">
      <c r="A10" s="4" t="s">
        <v>414</v>
      </c>
      <c r="C10" s="6" t="n">
        <v>1800000</v>
      </c>
    </row>
    <row r="11" spans="1:9">
      <c r="A11" s="4" t="s">
        <v>415</v>
      </c>
      <c r="C11" s="5" t="n">
        <v>26900000</v>
      </c>
      <c r="D11" s="6" t="n">
        <v>-1805000</v>
      </c>
      <c r="F11" s="6" t="n">
        <v>0</v>
      </c>
      <c r="H11" s="5" t="n">
        <v>0</v>
      </c>
    </row>
    <row r="12" spans="1:9">
      <c r="A12" s="4" t="s">
        <v>416</v>
      </c>
      <c r="D12" s="7" t="n">
        <v>1.52</v>
      </c>
      <c r="E12" s="7" t="n">
        <v>1.52</v>
      </c>
      <c r="F12" s="7" t="n">
        <v>1.6</v>
      </c>
      <c r="G12" s="7" t="n">
        <v>1.6</v>
      </c>
    </row>
    <row r="13" spans="1:9">
      <c r="A13" s="4" t="s">
        <v>417</v>
      </c>
      <c r="C13" s="6" t="n">
        <v>90000</v>
      </c>
    </row>
    <row r="14" spans="1:9">
      <c r="A14" s="4" t="s">
        <v>298</v>
      </c>
      <c r="C14" s="4" t="s">
        <v>299</v>
      </c>
      <c r="D14" s="4" t="s">
        <v>300</v>
      </c>
    </row>
    <row r="15" spans="1:9">
      <c r="A15" s="4" t="s">
        <v>418</v>
      </c>
      <c r="D15" s="4" t="s">
        <v>419</v>
      </c>
    </row>
    <row r="16" spans="1:9">
      <c r="A16" s="4" t="s">
        <v>420</v>
      </c>
    </row>
    <row r="17" spans="1:9">
      <c r="A17" s="4" t="s">
        <v>107</v>
      </c>
      <c r="D17" s="6" t="n">
        <v>0</v>
      </c>
      <c r="F17" s="6" t="n">
        <v>0</v>
      </c>
      <c r="H17" s="5" t="n">
        <v>0</v>
      </c>
    </row>
    <row r="18" spans="1:9">
      <c r="A18" s="4" t="s">
        <v>413</v>
      </c>
      <c r="C18" s="6" t="n">
        <v>28700000</v>
      </c>
      <c r="D18" s="6" t="n">
        <v>28750000</v>
      </c>
    </row>
    <row r="19" spans="1:9">
      <c r="A19" s="4" t="s">
        <v>421</v>
      </c>
      <c r="C19" s="5" t="n">
        <v>24784482</v>
      </c>
      <c r="D19" s="5" t="n">
        <v>24784482</v>
      </c>
    </row>
    <row r="20" spans="1:9">
      <c r="A20" s="4" t="s">
        <v>422</v>
      </c>
      <c r="C20" s="7" t="n">
        <v>1.16</v>
      </c>
    </row>
    <row r="21" spans="1:9">
      <c r="A21" s="4" t="s">
        <v>423</v>
      </c>
    </row>
    <row r="22" spans="1:9">
      <c r="A22" s="4" t="s">
        <v>409</v>
      </c>
      <c r="D22" s="5" t="n">
        <v>1406675</v>
      </c>
      <c r="E22" s="5" t="n">
        <v>1406675</v>
      </c>
    </row>
    <row r="23" spans="1:9">
      <c r="A23" s="4" t="s">
        <v>410</v>
      </c>
      <c r="I23" s="7" t="n">
        <v>0.8100000000000001</v>
      </c>
    </row>
    <row r="24" spans="1:9">
      <c r="A24" s="4" t="s">
        <v>424</v>
      </c>
    </row>
    <row r="25" spans="1:9">
      <c r="A25" s="4" t="s">
        <v>425</v>
      </c>
      <c r="B25" s="5" t="n">
        <v>600000</v>
      </c>
      <c r="D25" s="5" t="n">
        <v>600000</v>
      </c>
    </row>
    <row r="26" spans="1:9">
      <c r="A26" s="4" t="s">
        <v>426</v>
      </c>
      <c r="B26" s="5" t="n">
        <v>400000</v>
      </c>
    </row>
    <row r="27" spans="1:9">
      <c r="A27" s="4" t="s">
        <v>427</v>
      </c>
      <c r="B27" s="5" t="n">
        <v>200000</v>
      </c>
    </row>
    <row r="28" spans="1:9">
      <c r="A28" s="4" t="s">
        <v>428</v>
      </c>
    </row>
    <row r="29" spans="1:9">
      <c r="A29" s="4" t="s">
        <v>429</v>
      </c>
      <c r="D29" s="5" t="n">
        <v>11927</v>
      </c>
      <c r="E29" s="5" t="n">
        <v>11927</v>
      </c>
    </row>
    <row r="30" spans="1:9">
      <c r="A30" s="4" t="s">
        <v>430</v>
      </c>
      <c r="D30" s="5" t="n">
        <v>1988</v>
      </c>
      <c r="E30" s="5" t="n">
        <v>1988</v>
      </c>
    </row>
    <row r="31" spans="1:9">
      <c r="A31" s="4" t="s">
        <v>425</v>
      </c>
      <c r="D31" s="5" t="n">
        <v>140875</v>
      </c>
    </row>
    <row r="32" spans="1:9">
      <c r="A32" s="4" t="s">
        <v>431</v>
      </c>
    </row>
    <row r="33" spans="1:9">
      <c r="A33" s="4" t="s">
        <v>107</v>
      </c>
      <c r="D33" s="6" t="n">
        <v>600000</v>
      </c>
      <c r="F33" s="5" t="n">
        <v>400000</v>
      </c>
      <c r="H33" s="5" t="n">
        <v>300000</v>
      </c>
    </row>
    <row r="34" spans="1:9">
      <c r="A34" s="4" t="s">
        <v>432</v>
      </c>
    </row>
    <row r="35" spans="1:9">
      <c r="A35" s="4" t="s">
        <v>107</v>
      </c>
      <c r="D35" s="5" t="n">
        <v>800000</v>
      </c>
      <c r="F35" s="6" t="n">
        <v>400000</v>
      </c>
      <c r="H35" s="6" t="n">
        <v>400000</v>
      </c>
    </row>
    <row r="36" spans="1:9">
      <c r="A36" s="4" t="s">
        <v>433</v>
      </c>
    </row>
    <row r="37" spans="1:9">
      <c r="A37" s="4" t="s">
        <v>434</v>
      </c>
      <c r="D37" s="6" t="n">
        <v>200000</v>
      </c>
    </row>
    <row r="38" spans="1:9">
      <c r="A38" s="4" t="s">
        <v>435</v>
      </c>
    </row>
    <row r="39" spans="1:9">
      <c r="A39" s="4" t="s">
        <v>436</v>
      </c>
      <c r="D39" s="5" t="n">
        <v>2395000</v>
      </c>
      <c r="F39" s="5" t="n">
        <v>1695000</v>
      </c>
    </row>
    <row r="40" spans="1:9">
      <c r="A40" s="4" t="s">
        <v>437</v>
      </c>
    </row>
    <row r="41" spans="1:9">
      <c r="A41" s="4" t="s">
        <v>425</v>
      </c>
      <c r="D41" s="5" t="n">
        <v>140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8</v>
      </c>
      <c r="B1" s="2" t="s">
        <v>439</v>
      </c>
      <c r="C1" s="2" t="s">
        <v>1</v>
      </c>
    </row>
    <row r="2" spans="1:5">
      <c r="B2" s="2" t="s">
        <v>290</v>
      </c>
      <c r="C2" s="2" t="s">
        <v>2</v>
      </c>
      <c r="D2" s="2" t="s">
        <v>36</v>
      </c>
      <c r="E2" s="2" t="s">
        <v>67</v>
      </c>
    </row>
    <row r="3" spans="1:5">
      <c r="A3" s="4" t="s">
        <v>440</v>
      </c>
      <c r="C3" s="5" t="n">
        <v>105684523</v>
      </c>
      <c r="D3" s="5" t="n">
        <v>105286469</v>
      </c>
      <c r="E3" s="5" t="n">
        <v>104796421</v>
      </c>
    </row>
    <row r="4" spans="1:5">
      <c r="A4" s="4" t="s">
        <v>441</v>
      </c>
      <c r="C4" s="6" t="n">
        <v>136525</v>
      </c>
      <c r="D4" s="6" t="n">
        <v>136357</v>
      </c>
      <c r="E4" s="6" t="n">
        <v>136040</v>
      </c>
    </row>
    <row r="5" spans="1:5">
      <c r="A5" s="4" t="s">
        <v>442</v>
      </c>
      <c r="C5" s="5" t="n">
        <v>28750</v>
      </c>
    </row>
    <row r="6" spans="1:5">
      <c r="A6" s="4" t="s">
        <v>115</v>
      </c>
      <c r="C6" s="6" t="n">
        <v>-1805</v>
      </c>
    </row>
    <row r="7" spans="1:5">
      <c r="A7" s="4" t="s">
        <v>440</v>
      </c>
      <c r="C7" s="5" t="n">
        <v>131585612</v>
      </c>
      <c r="D7" s="5" t="n">
        <v>105684523</v>
      </c>
      <c r="E7" s="5" t="n">
        <v>105286469</v>
      </c>
    </row>
    <row r="8" spans="1:5">
      <c r="A8" s="4" t="s">
        <v>441</v>
      </c>
      <c r="C8" s="6" t="n">
        <v>164069</v>
      </c>
      <c r="D8" s="6" t="n">
        <v>136525</v>
      </c>
      <c r="E8" s="6" t="n">
        <v>136357</v>
      </c>
    </row>
    <row r="9" spans="1:5">
      <c r="A9" s="4" t="s">
        <v>93</v>
      </c>
    </row>
    <row r="10" spans="1:5">
      <c r="A10" s="4" t="s">
        <v>443</v>
      </c>
      <c r="B10" s="5" t="n">
        <v>24784482</v>
      </c>
      <c r="C10" s="5" t="n">
        <v>24784482</v>
      </c>
    </row>
    <row r="11" spans="1:5">
      <c r="A11" s="4" t="s">
        <v>442</v>
      </c>
      <c r="B11" s="6" t="n">
        <v>28700</v>
      </c>
      <c r="C11" s="6" t="n">
        <v>28750</v>
      </c>
    </row>
    <row r="12" spans="1:5">
      <c r="A12" s="4" t="s">
        <v>115</v>
      </c>
      <c r="C12" s="6" t="n">
        <v>-1805</v>
      </c>
    </row>
    <row r="13" spans="1:5">
      <c r="A13" s="4" t="s">
        <v>444</v>
      </c>
      <c r="C13" s="5" t="n">
        <v>315148</v>
      </c>
      <c r="D13" s="5" t="n">
        <v>188856</v>
      </c>
      <c r="E13" s="5" t="n">
        <v>162854</v>
      </c>
    </row>
    <row r="14" spans="1:5">
      <c r="A14" s="4" t="s">
        <v>101</v>
      </c>
      <c r="C14" s="6" t="n">
        <v>140</v>
      </c>
      <c r="D14" s="6" t="n">
        <v>85</v>
      </c>
      <c r="E14" s="6" t="n">
        <v>65</v>
      </c>
    </row>
    <row r="15" spans="1:5">
      <c r="A15" s="4" t="s">
        <v>104</v>
      </c>
      <c r="C15" s="5" t="n">
        <v>800000</v>
      </c>
      <c r="D15" s="5" t="n">
        <v>209198</v>
      </c>
      <c r="E15" s="5" t="n">
        <v>108399</v>
      </c>
    </row>
    <row r="16" spans="1:5">
      <c r="A16" s="4" t="s">
        <v>103</v>
      </c>
      <c r="C16" s="6" t="n">
        <v>457</v>
      </c>
      <c r="D16" s="6" t="n">
        <v>83</v>
      </c>
      <c r="E16" s="6" t="n">
        <v>34</v>
      </c>
    </row>
    <row r="17" spans="1:5">
      <c r="A17" s="4" t="s">
        <v>106</v>
      </c>
      <c r="C17" s="5" t="n">
        <v>1459</v>
      </c>
      <c r="E17" s="5" t="n">
        <v>218795</v>
      </c>
    </row>
    <row r="18" spans="1:5">
      <c r="A18" s="4" t="s">
        <v>105</v>
      </c>
      <c r="C18" s="5" t="n">
        <v>2000</v>
      </c>
      <c r="E18" s="5" t="n">
        <v>218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6</v>
      </c>
      <c r="D2" s="2" t="s">
        <v>67</v>
      </c>
    </row>
    <row r="3" spans="1:4">
      <c r="A3" s="4" t="s">
        <v>446</v>
      </c>
      <c r="B3" s="4" t="s">
        <v>447</v>
      </c>
      <c r="C3" s="4" t="s">
        <v>448</v>
      </c>
      <c r="D3" s="4" t="s">
        <v>449</v>
      </c>
    </row>
    <row r="4" spans="1:4">
      <c r="A4" s="4" t="s">
        <v>450</v>
      </c>
      <c r="B4" s="7" t="n">
        <v>1.2</v>
      </c>
      <c r="C4" s="7" t="n">
        <v>0.6899999999999999</v>
      </c>
      <c r="D4" s="7" t="n">
        <v>0.43</v>
      </c>
    </row>
    <row r="5" spans="1:4">
      <c r="A5" s="4" t="s">
        <v>451</v>
      </c>
      <c r="B5" s="4" t="s">
        <v>280</v>
      </c>
      <c r="C5" s="4" t="s">
        <v>280</v>
      </c>
      <c r="D5" s="4" t="s">
        <v>280</v>
      </c>
    </row>
    <row r="6" spans="1:4">
      <c r="A6" s="4" t="s">
        <v>452</v>
      </c>
      <c r="B6" s="4" t="s">
        <v>453</v>
      </c>
      <c r="C6" s="4" t="s">
        <v>454</v>
      </c>
      <c r="D6" s="4" t="s">
        <v>455</v>
      </c>
    </row>
    <row r="7" spans="1:4">
      <c r="A7" s="4" t="s">
        <v>456</v>
      </c>
      <c r="B7" s="4" t="s">
        <v>457</v>
      </c>
      <c r="C7" s="4" t="s">
        <v>457</v>
      </c>
      <c r="D7" s="4" t="s">
        <v>4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458</v>
      </c>
      <c r="B1" s="2" t="s">
        <v>1</v>
      </c>
    </row>
    <row r="2" spans="1:5">
      <c r="B2" s="2" t="s">
        <v>459</v>
      </c>
      <c r="C2" s="2" t="s">
        <v>459</v>
      </c>
      <c r="D2" s="2" t="s">
        <v>460</v>
      </c>
      <c r="E2" s="2" t="s">
        <v>460</v>
      </c>
    </row>
    <row r="3" spans="1:5">
      <c r="A3" s="4" t="s">
        <v>461</v>
      </c>
      <c r="C3" s="7" t="n">
        <v>1.2</v>
      </c>
      <c r="E3" s="7" t="n">
        <v>0.6899999999999999</v>
      </c>
    </row>
    <row r="4" spans="1:5">
      <c r="A4" s="4" t="s">
        <v>462</v>
      </c>
      <c r="B4" s="7" t="n">
        <v>0.43</v>
      </c>
      <c r="D4" s="7" t="n">
        <v>0.22</v>
      </c>
    </row>
    <row r="5" spans="1:5">
      <c r="A5" s="4" t="s">
        <v>463</v>
      </c>
      <c r="B5" s="5" t="n">
        <v>8821434</v>
      </c>
      <c r="C5" s="5" t="n">
        <v>8821434</v>
      </c>
    </row>
    <row r="6" spans="1:5">
      <c r="A6" s="4" t="s">
        <v>464</v>
      </c>
      <c r="B6" s="7" t="n">
        <v>0.6</v>
      </c>
    </row>
    <row r="7" spans="1:5">
      <c r="A7" s="4" t="s">
        <v>465</v>
      </c>
    </row>
    <row r="8" spans="1:5">
      <c r="A8" s="4" t="s">
        <v>466</v>
      </c>
      <c r="B8" s="5" t="n">
        <v>7127500</v>
      </c>
      <c r="C8" s="5" t="n">
        <v>7127500</v>
      </c>
    </row>
    <row r="9" spans="1:5">
      <c r="A9" s="4" t="s">
        <v>467</v>
      </c>
      <c r="B9" s="7" t="n">
        <v>0.54</v>
      </c>
    </row>
    <row r="10" spans="1:5">
      <c r="A10" s="4" t="s">
        <v>468</v>
      </c>
      <c r="B10" s="5" t="n">
        <v>2395000</v>
      </c>
      <c r="C10" s="5" t="n">
        <v>2395000</v>
      </c>
    </row>
    <row r="11" spans="1:5">
      <c r="A11" s="4" t="s">
        <v>461</v>
      </c>
      <c r="B11" s="7" t="n">
        <v>0.88</v>
      </c>
    </row>
    <row r="12" spans="1:5">
      <c r="A12" s="4" t="s">
        <v>469</v>
      </c>
      <c r="B12" s="5" t="n">
        <v>-499398</v>
      </c>
      <c r="C12" s="5" t="n">
        <v>-499398</v>
      </c>
    </row>
    <row r="13" spans="1:5">
      <c r="A13" s="4" t="s">
        <v>462</v>
      </c>
      <c r="B13" s="7" t="n">
        <v>0.62</v>
      </c>
    </row>
    <row r="14" spans="1:5">
      <c r="A14" s="4" t="s">
        <v>470</v>
      </c>
      <c r="B14" s="5" t="n">
        <v>-176668</v>
      </c>
      <c r="C14" s="5" t="n">
        <v>-176668</v>
      </c>
    </row>
    <row r="15" spans="1:5">
      <c r="A15" s="4" t="s">
        <v>471</v>
      </c>
      <c r="B15" s="7" t="n">
        <v>0.84</v>
      </c>
    </row>
    <row r="16" spans="1:5">
      <c r="A16" s="4" t="s">
        <v>472</v>
      </c>
      <c r="B16" s="5" t="n">
        <v>-25000</v>
      </c>
      <c r="C16" s="5" t="n">
        <v>-25000</v>
      </c>
    </row>
    <row r="17" spans="1:5">
      <c r="A17" s="4" t="s">
        <v>473</v>
      </c>
      <c r="B17" s="7" t="n">
        <v>1.49</v>
      </c>
    </row>
    <row r="18" spans="1:5">
      <c r="A18" s="4" t="s">
        <v>463</v>
      </c>
      <c r="B18" s="5" t="n">
        <v>8821434</v>
      </c>
      <c r="C18" s="5" t="n">
        <v>8821434</v>
      </c>
      <c r="D18" s="5" t="n">
        <v>7127500</v>
      </c>
      <c r="E18" s="5" t="n">
        <v>7127500</v>
      </c>
    </row>
    <row r="19" spans="1:5">
      <c r="A19" s="4" t="s">
        <v>464</v>
      </c>
      <c r="B19" s="7" t="n">
        <v>0.6</v>
      </c>
      <c r="D19" s="7" t="n">
        <v>0.54</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2"/>
    <col customWidth="1" max="2" min="2" width="30"/>
  </cols>
  <sheetData>
    <row r="1" spans="1:2">
      <c r="A1" s="1" t="s">
        <v>474</v>
      </c>
      <c r="B1" s="2" t="s">
        <v>1</v>
      </c>
    </row>
    <row r="2" spans="1:2">
      <c r="B2" s="2" t="s">
        <v>459</v>
      </c>
    </row>
    <row r="3" spans="1:2">
      <c r="A3" s="4" t="s">
        <v>475</v>
      </c>
      <c r="B3" s="5" t="n">
        <v>8821434</v>
      </c>
    </row>
    <row r="4" spans="1:2">
      <c r="A4" s="4" t="s">
        <v>476</v>
      </c>
      <c r="B4" s="4" t="s">
        <v>477</v>
      </c>
    </row>
    <row r="5" spans="1:2">
      <c r="A5" s="4" t="s">
        <v>478</v>
      </c>
      <c r="B5" s="7" t="n">
        <v>0.6</v>
      </c>
    </row>
    <row r="6" spans="1:2">
      <c r="A6" s="4" t="s">
        <v>479</v>
      </c>
      <c r="B6" s="5" t="n">
        <v>7414759</v>
      </c>
    </row>
    <row r="7" spans="1:2">
      <c r="A7" s="4" t="s">
        <v>480</v>
      </c>
      <c r="B7" s="7" t="n">
        <v>0.5600000000000001</v>
      </c>
    </row>
    <row r="8" spans="1:2">
      <c r="A8" s="4" t="s">
        <v>481</v>
      </c>
      <c r="B8" s="5" t="n">
        <v>1406675</v>
      </c>
    </row>
    <row r="9" spans="1:2">
      <c r="A9" s="4" t="s">
        <v>482</v>
      </c>
    </row>
    <row r="10" spans="1:2">
      <c r="A10" s="4" t="s">
        <v>483</v>
      </c>
      <c r="B10" s="7" t="n">
        <v>0.33</v>
      </c>
    </row>
    <row r="11" spans="1:2">
      <c r="A11" s="4" t="s">
        <v>484</v>
      </c>
      <c r="B11" s="7" t="n">
        <v>0.5</v>
      </c>
    </row>
    <row r="12" spans="1:2">
      <c r="A12" s="4" t="s">
        <v>475</v>
      </c>
      <c r="B12" s="5" t="n">
        <v>4006433</v>
      </c>
    </row>
    <row r="13" spans="1:2">
      <c r="A13" s="4" t="s">
        <v>476</v>
      </c>
      <c r="B13" s="4" t="s">
        <v>485</v>
      </c>
    </row>
    <row r="14" spans="1:2">
      <c r="A14" s="4" t="s">
        <v>478</v>
      </c>
      <c r="B14" s="7" t="n">
        <v>0.39</v>
      </c>
    </row>
    <row r="15" spans="1:2">
      <c r="A15" s="4" t="s">
        <v>479</v>
      </c>
      <c r="B15" s="5" t="n">
        <v>4006433</v>
      </c>
    </row>
    <row r="16" spans="1:2">
      <c r="A16" s="4" t="s">
        <v>480</v>
      </c>
      <c r="B16" s="7" t="n">
        <v>0.39</v>
      </c>
    </row>
    <row r="17" spans="1:2">
      <c r="A17" s="4" t="s">
        <v>481</v>
      </c>
      <c r="B17" s="5" t="n">
        <v>0</v>
      </c>
    </row>
    <row r="18" spans="1:2">
      <c r="A18" s="4" t="s">
        <v>486</v>
      </c>
    </row>
    <row r="19" spans="1:2">
      <c r="A19" s="4" t="s">
        <v>483</v>
      </c>
      <c r="B19" s="7" t="n">
        <v>0.51</v>
      </c>
    </row>
    <row r="20" spans="1:2">
      <c r="A20" s="4" t="s">
        <v>484</v>
      </c>
      <c r="B20" s="6" t="n">
        <v>1</v>
      </c>
    </row>
    <row r="21" spans="1:2">
      <c r="A21" s="4" t="s">
        <v>475</v>
      </c>
      <c r="B21" s="5" t="n">
        <v>4470001</v>
      </c>
    </row>
    <row r="22" spans="1:2">
      <c r="A22" s="4" t="s">
        <v>476</v>
      </c>
      <c r="B22" s="4" t="s">
        <v>487</v>
      </c>
    </row>
    <row r="23" spans="1:2">
      <c r="A23" s="4" t="s">
        <v>478</v>
      </c>
      <c r="B23" s="7" t="n">
        <v>0.72</v>
      </c>
    </row>
    <row r="24" spans="1:2">
      <c r="A24" s="4" t="s">
        <v>479</v>
      </c>
      <c r="B24" s="5" t="n">
        <v>3243327</v>
      </c>
    </row>
    <row r="25" spans="1:2">
      <c r="A25" s="4" t="s">
        <v>480</v>
      </c>
      <c r="B25" s="7" t="n">
        <v>0.73</v>
      </c>
    </row>
    <row r="26" spans="1:2">
      <c r="A26" s="4" t="s">
        <v>481</v>
      </c>
      <c r="B26" s="5" t="n">
        <v>1226674</v>
      </c>
    </row>
    <row r="27" spans="1:2">
      <c r="A27" s="4" t="s">
        <v>488</v>
      </c>
    </row>
    <row r="28" spans="1:2">
      <c r="A28" s="4" t="s">
        <v>483</v>
      </c>
      <c r="B28" s="7" t="n">
        <v>1.01</v>
      </c>
    </row>
    <row r="29" spans="1:2">
      <c r="A29" s="4" t="s">
        <v>484</v>
      </c>
      <c r="B29" s="7" t="n">
        <v>1.49</v>
      </c>
    </row>
    <row r="30" spans="1:2">
      <c r="A30" s="4" t="s">
        <v>475</v>
      </c>
      <c r="B30" s="5" t="n">
        <v>225000</v>
      </c>
    </row>
    <row r="31" spans="1:2">
      <c r="A31" s="4" t="s">
        <v>476</v>
      </c>
      <c r="B31" s="4" t="s">
        <v>489</v>
      </c>
    </row>
    <row r="32" spans="1:2">
      <c r="A32" s="4" t="s">
        <v>478</v>
      </c>
      <c r="B32" s="7" t="n">
        <v>1.33</v>
      </c>
    </row>
    <row r="33" spans="1:2">
      <c r="A33" s="4" t="s">
        <v>479</v>
      </c>
      <c r="B33" s="5" t="n">
        <v>125000</v>
      </c>
    </row>
    <row r="34" spans="1:2">
      <c r="A34" s="4" t="s">
        <v>480</v>
      </c>
      <c r="B34" s="7" t="n">
        <v>1.24</v>
      </c>
    </row>
    <row r="35" spans="1:2">
      <c r="A35" s="4" t="s">
        <v>481</v>
      </c>
      <c r="B35" s="5" t="n">
        <v>100000</v>
      </c>
    </row>
    <row r="36" spans="1:2">
      <c r="A36" s="4" t="s">
        <v>490</v>
      </c>
    </row>
    <row r="37" spans="1:2">
      <c r="A37" s="4" t="s">
        <v>483</v>
      </c>
      <c r="B37" s="7" t="n">
        <v>1.5</v>
      </c>
    </row>
    <row r="38" spans="1:2">
      <c r="A38" s="4" t="s">
        <v>484</v>
      </c>
      <c r="B38" s="7" t="n">
        <v>1.9</v>
      </c>
    </row>
    <row r="39" spans="1:2">
      <c r="A39" s="4" t="s">
        <v>475</v>
      </c>
      <c r="B39" s="5" t="n">
        <v>120000</v>
      </c>
    </row>
    <row r="40" spans="1:2">
      <c r="A40" s="4" t="s">
        <v>476</v>
      </c>
      <c r="B40" s="4" t="s">
        <v>491</v>
      </c>
    </row>
    <row r="41" spans="1:2">
      <c r="A41" s="4" t="s">
        <v>478</v>
      </c>
      <c r="B41" s="7" t="n">
        <v>1.82</v>
      </c>
    </row>
    <row r="42" spans="1:2">
      <c r="A42" s="4" t="s">
        <v>479</v>
      </c>
      <c r="B42" s="5" t="n">
        <v>39999</v>
      </c>
    </row>
    <row r="43" spans="1:2">
      <c r="A43" s="4" t="s">
        <v>480</v>
      </c>
      <c r="B43" s="7" t="n">
        <v>1.82</v>
      </c>
    </row>
    <row r="44" spans="1:2">
      <c r="A44" s="4" t="s">
        <v>481</v>
      </c>
      <c r="B44" s="5" t="n">
        <v>8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2</v>
      </c>
      <c r="B1" s="2" t="s">
        <v>493</v>
      </c>
      <c r="C1" s="2" t="s">
        <v>2</v>
      </c>
    </row>
    <row r="2" spans="1:3">
      <c r="A2" s="4" t="s">
        <v>424</v>
      </c>
    </row>
    <row r="3" spans="1:3">
      <c r="A3" s="4" t="s">
        <v>494</v>
      </c>
      <c r="C3" s="5" t="n">
        <v>600002</v>
      </c>
    </row>
    <row r="4" spans="1:3">
      <c r="A4" s="4" t="s">
        <v>495</v>
      </c>
      <c r="B4" s="5" t="n">
        <v>600000</v>
      </c>
      <c r="C4" s="5" t="n">
        <v>600000</v>
      </c>
    </row>
    <row r="5" spans="1:3">
      <c r="A5" s="4" t="s">
        <v>496</v>
      </c>
      <c r="C5" s="5" t="n">
        <v>-800000</v>
      </c>
    </row>
    <row r="6" spans="1:3">
      <c r="A6" s="4" t="s">
        <v>497</v>
      </c>
      <c r="C6" s="5" t="n">
        <v>400002</v>
      </c>
    </row>
    <row r="7" spans="1:3">
      <c r="A7" s="4" t="s">
        <v>428</v>
      </c>
    </row>
    <row r="8" spans="1:3">
      <c r="A8" s="4" t="s">
        <v>494</v>
      </c>
      <c r="C8" s="5" t="n">
        <v>1041231</v>
      </c>
    </row>
    <row r="9" spans="1:3">
      <c r="A9" s="4" t="s">
        <v>495</v>
      </c>
      <c r="C9" s="5" t="n">
        <v>140875</v>
      </c>
    </row>
    <row r="10" spans="1:3">
      <c r="A10" s="4" t="s">
        <v>496</v>
      </c>
      <c r="C10" s="5" t="n">
        <v>0</v>
      </c>
    </row>
    <row r="11" spans="1:3">
      <c r="A11" s="4" t="s">
        <v>497</v>
      </c>
      <c r="C11" s="5" t="n">
        <v>1182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23"/>
  </cols>
  <sheetData>
    <row r="1" spans="1:3">
      <c r="A1" s="1" t="s">
        <v>498</v>
      </c>
      <c r="B1" s="2" t="s">
        <v>1</v>
      </c>
    </row>
    <row r="2" spans="1:3">
      <c r="B2" s="2" t="s">
        <v>2</v>
      </c>
      <c r="C2" s="2" t="s">
        <v>36</v>
      </c>
    </row>
    <row r="3" spans="1:3">
      <c r="A3" s="4" t="s">
        <v>494</v>
      </c>
      <c r="B3" s="5" t="n">
        <v>6521740</v>
      </c>
    </row>
    <row r="4" spans="1:3">
      <c r="A4" s="4" t="s">
        <v>476</v>
      </c>
      <c r="B4" s="4" t="s">
        <v>499</v>
      </c>
      <c r="C4" s="4" t="s">
        <v>500</v>
      </c>
    </row>
    <row r="5" spans="1:3">
      <c r="A5" s="4" t="s">
        <v>501</v>
      </c>
      <c r="B5" s="7" t="n">
        <v>1.52</v>
      </c>
      <c r="C5" s="7" t="n">
        <v>1.6</v>
      </c>
    </row>
    <row r="6" spans="1:3">
      <c r="A6" s="4" t="s">
        <v>497</v>
      </c>
      <c r="B6" s="5" t="n">
        <v>6521740</v>
      </c>
      <c r="C6" s="5" t="n">
        <v>6521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8"/>
    <col customWidth="1" max="5" min="5" width="29"/>
    <col customWidth="1" max="6" min="6" width="39"/>
    <col customWidth="1" max="7" min="7" width="37"/>
    <col customWidth="1" max="8" min="8" width="17"/>
  </cols>
  <sheetData>
    <row r="1" spans="1:8">
      <c r="A1" s="1" t="s">
        <v>91</v>
      </c>
      <c r="B1" s="2" t="s">
        <v>92</v>
      </c>
      <c r="C1" s="2" t="s">
        <v>93</v>
      </c>
      <c r="D1" s="2" t="s">
        <v>94</v>
      </c>
      <c r="E1" s="2" t="s">
        <v>95</v>
      </c>
      <c r="F1" s="2" t="s">
        <v>96</v>
      </c>
      <c r="G1" s="2" t="s">
        <v>97</v>
      </c>
      <c r="H1" s="2" t="s">
        <v>98</v>
      </c>
    </row>
    <row r="2" spans="1:8">
      <c r="A2" s="4" t="s">
        <v>99</v>
      </c>
      <c r="B2" s="6" t="n">
        <v>50430</v>
      </c>
      <c r="C2" s="6" t="n">
        <v>136040</v>
      </c>
      <c r="D2" s="6" t="n">
        <v>2163</v>
      </c>
      <c r="E2" s="6" t="n">
        <v>124</v>
      </c>
      <c r="F2" s="6" t="n">
        <v>17841</v>
      </c>
      <c r="G2" s="6" t="n">
        <v>1164</v>
      </c>
      <c r="H2" s="6" t="n">
        <v>-106902</v>
      </c>
    </row>
    <row r="3" spans="1:8">
      <c r="A3" s="4" t="s">
        <v>100</v>
      </c>
      <c r="C3" s="5" t="n">
        <v>104796421</v>
      </c>
    </row>
    <row r="4" spans="1:8">
      <c r="A4" s="4" t="s">
        <v>101</v>
      </c>
      <c r="B4" s="5" t="n">
        <v>0</v>
      </c>
      <c r="C4" s="6" t="n">
        <v>65</v>
      </c>
      <c r="D4" s="5" t="n">
        <v>0</v>
      </c>
      <c r="E4" s="5" t="n">
        <v>0</v>
      </c>
      <c r="F4" s="5" t="n">
        <v>-65</v>
      </c>
      <c r="G4" s="5" t="n">
        <v>0</v>
      </c>
      <c r="H4" s="5" t="n">
        <v>0</v>
      </c>
    </row>
    <row r="5" spans="1:8">
      <c r="A5" s="4" t="s">
        <v>102</v>
      </c>
      <c r="C5" s="5" t="n">
        <v>162854</v>
      </c>
    </row>
    <row r="6" spans="1:8">
      <c r="A6" s="4" t="s">
        <v>103</v>
      </c>
      <c r="B6" s="5" t="n">
        <v>-29</v>
      </c>
      <c r="C6" s="6" t="n">
        <v>34</v>
      </c>
      <c r="D6" s="5" t="n">
        <v>0</v>
      </c>
      <c r="E6" s="5" t="n">
        <v>0</v>
      </c>
      <c r="F6" s="5" t="n">
        <v>0</v>
      </c>
      <c r="G6" s="5" t="n">
        <v>-63</v>
      </c>
      <c r="H6" s="5" t="n">
        <v>0</v>
      </c>
    </row>
    <row r="7" spans="1:8">
      <c r="A7" s="4" t="s">
        <v>104</v>
      </c>
      <c r="C7" s="5" t="n">
        <v>108399</v>
      </c>
    </row>
    <row r="8" spans="1:8">
      <c r="A8" s="4" t="s">
        <v>105</v>
      </c>
      <c r="B8" s="5" t="n">
        <v>0</v>
      </c>
      <c r="C8" s="6" t="n">
        <v>218</v>
      </c>
      <c r="D8" s="5" t="n">
        <v>0</v>
      </c>
      <c r="E8" s="5" t="n">
        <v>0</v>
      </c>
      <c r="F8" s="5" t="n">
        <v>0</v>
      </c>
      <c r="G8" s="5" t="n">
        <v>-218</v>
      </c>
      <c r="H8" s="5" t="n">
        <v>0</v>
      </c>
    </row>
    <row r="9" spans="1:8">
      <c r="A9" s="4" t="s">
        <v>106</v>
      </c>
      <c r="C9" s="5" t="n">
        <v>218795</v>
      </c>
    </row>
    <row r="10" spans="1:8">
      <c r="A10" s="4" t="s">
        <v>107</v>
      </c>
      <c r="B10" s="5" t="n">
        <v>615</v>
      </c>
      <c r="C10" s="6" t="n">
        <v>0</v>
      </c>
      <c r="D10" s="5" t="n">
        <v>0</v>
      </c>
      <c r="E10" s="5" t="n">
        <v>0</v>
      </c>
      <c r="F10" s="5" t="n">
        <v>358</v>
      </c>
      <c r="G10" s="5" t="n">
        <v>257</v>
      </c>
      <c r="H10" s="5" t="n">
        <v>0</v>
      </c>
    </row>
    <row r="11" spans="1:8">
      <c r="A11" s="4" t="s">
        <v>108</v>
      </c>
      <c r="B11" s="5" t="n">
        <v>-4862</v>
      </c>
      <c r="C11" s="5" t="n">
        <v>0</v>
      </c>
      <c r="D11" s="5" t="n">
        <v>0</v>
      </c>
      <c r="E11" s="5" t="n">
        <v>0</v>
      </c>
      <c r="F11" s="5" t="n">
        <v>0</v>
      </c>
      <c r="G11" s="5" t="n">
        <v>0</v>
      </c>
      <c r="H11" s="5" t="n">
        <v>-4862</v>
      </c>
    </row>
    <row r="12" spans="1:8">
      <c r="A12" s="4" t="s">
        <v>109</v>
      </c>
      <c r="B12" s="5" t="n">
        <v>46154</v>
      </c>
      <c r="C12" s="6" t="n">
        <v>136357</v>
      </c>
      <c r="D12" s="5" t="n">
        <v>2163</v>
      </c>
      <c r="E12" s="5" t="n">
        <v>124</v>
      </c>
      <c r="F12" s="5" t="n">
        <v>18134</v>
      </c>
      <c r="G12" s="5" t="n">
        <v>1140</v>
      </c>
      <c r="H12" s="5" t="n">
        <v>-111764</v>
      </c>
    </row>
    <row r="13" spans="1:8">
      <c r="A13" s="4" t="s">
        <v>110</v>
      </c>
      <c r="C13" s="5" t="n">
        <v>105286469</v>
      </c>
    </row>
    <row r="14" spans="1:8">
      <c r="A14" s="4" t="s">
        <v>101</v>
      </c>
      <c r="B14" s="5" t="n">
        <v>0</v>
      </c>
      <c r="C14" s="6" t="n">
        <v>85</v>
      </c>
      <c r="D14" s="5" t="n">
        <v>0</v>
      </c>
      <c r="E14" s="5" t="n">
        <v>0</v>
      </c>
      <c r="F14" s="5" t="n">
        <v>-85</v>
      </c>
      <c r="G14" s="5" t="n">
        <v>0</v>
      </c>
      <c r="H14" s="5" t="n">
        <v>0</v>
      </c>
    </row>
    <row r="15" spans="1:8">
      <c r="A15" s="4" t="s">
        <v>102</v>
      </c>
      <c r="C15" s="5" t="n">
        <v>188856</v>
      </c>
    </row>
    <row r="16" spans="1:8">
      <c r="A16" s="4" t="s">
        <v>103</v>
      </c>
      <c r="B16" s="5" t="n">
        <v>-90</v>
      </c>
      <c r="C16" s="6" t="n">
        <v>83</v>
      </c>
      <c r="D16" s="5" t="n">
        <v>0</v>
      </c>
      <c r="E16" s="5" t="n">
        <v>0</v>
      </c>
      <c r="F16" s="5" t="n">
        <v>0</v>
      </c>
      <c r="G16" s="5" t="n">
        <v>-173</v>
      </c>
      <c r="H16" s="5" t="n">
        <v>0</v>
      </c>
    </row>
    <row r="17" spans="1:8">
      <c r="A17" s="4" t="s">
        <v>104</v>
      </c>
      <c r="C17" s="5" t="n">
        <v>209198</v>
      </c>
    </row>
    <row r="18" spans="1:8">
      <c r="A18" s="4" t="s">
        <v>107</v>
      </c>
      <c r="B18" s="5" t="n">
        <v>705</v>
      </c>
      <c r="C18" s="6" t="n">
        <v>0</v>
      </c>
      <c r="D18" s="5" t="n">
        <v>0</v>
      </c>
      <c r="E18" s="5" t="n">
        <v>0</v>
      </c>
      <c r="F18" s="5" t="n">
        <v>353</v>
      </c>
      <c r="G18" s="5" t="n">
        <v>352</v>
      </c>
      <c r="H18" s="5" t="n">
        <v>0</v>
      </c>
    </row>
    <row r="19" spans="1:8">
      <c r="A19" s="4" t="s">
        <v>108</v>
      </c>
      <c r="B19" s="5" t="n">
        <v>-21104</v>
      </c>
      <c r="C19" s="5" t="n">
        <v>0</v>
      </c>
      <c r="D19" s="5" t="n">
        <v>0</v>
      </c>
      <c r="E19" s="5" t="n">
        <v>0</v>
      </c>
      <c r="F19" s="5" t="n">
        <v>0</v>
      </c>
      <c r="G19" s="5" t="n">
        <v>0</v>
      </c>
      <c r="H19" s="5" t="n">
        <v>-21104</v>
      </c>
    </row>
    <row r="20" spans="1:8">
      <c r="A20" s="4" t="s">
        <v>111</v>
      </c>
      <c r="B20" s="5" t="n">
        <v>25665</v>
      </c>
      <c r="C20" s="6" t="n">
        <v>136525</v>
      </c>
      <c r="D20" s="5" t="n">
        <v>2163</v>
      </c>
      <c r="E20" s="5" t="n">
        <v>124</v>
      </c>
      <c r="F20" s="5" t="n">
        <v>18402</v>
      </c>
      <c r="G20" s="5" t="n">
        <v>1319</v>
      </c>
      <c r="H20" s="5" t="n">
        <v>-132868</v>
      </c>
    </row>
    <row r="21" spans="1:8">
      <c r="A21" s="4" t="s">
        <v>112</v>
      </c>
      <c r="C21" s="5" t="n">
        <v>105684523</v>
      </c>
    </row>
    <row r="22" spans="1:8">
      <c r="A22" s="4" t="s">
        <v>113</v>
      </c>
      <c r="B22" s="5" t="n">
        <v>28750</v>
      </c>
      <c r="C22" s="6" t="n">
        <v>28750</v>
      </c>
      <c r="D22" s="5" t="n">
        <v>90</v>
      </c>
      <c r="E22" s="5" t="n">
        <v>0</v>
      </c>
      <c r="F22" s="5" t="n">
        <v>0</v>
      </c>
      <c r="G22" s="5" t="n">
        <v>0</v>
      </c>
      <c r="H22" s="5" t="n">
        <v>-90</v>
      </c>
    </row>
    <row r="23" spans="1:8">
      <c r="A23" s="4" t="s">
        <v>114</v>
      </c>
      <c r="C23" s="5" t="n">
        <v>24784482</v>
      </c>
    </row>
    <row r="24" spans="1:8">
      <c r="A24" s="4" t="s">
        <v>115</v>
      </c>
      <c r="B24" s="5" t="n">
        <v>-1805</v>
      </c>
      <c r="C24" s="6" t="n">
        <v>-1805</v>
      </c>
      <c r="D24" s="5" t="n">
        <v>0</v>
      </c>
      <c r="E24" s="5" t="n">
        <v>0</v>
      </c>
      <c r="F24" s="5" t="n">
        <v>0</v>
      </c>
      <c r="G24" s="5" t="n">
        <v>0</v>
      </c>
      <c r="H24" s="5" t="n">
        <v>0</v>
      </c>
    </row>
    <row r="25" spans="1:8">
      <c r="A25" s="4" t="s">
        <v>101</v>
      </c>
      <c r="B25" s="5" t="n">
        <v>0</v>
      </c>
      <c r="C25" s="6" t="n">
        <v>140</v>
      </c>
      <c r="D25" s="5" t="n">
        <v>0</v>
      </c>
      <c r="E25" s="5" t="n">
        <v>0</v>
      </c>
      <c r="F25" s="5" t="n">
        <v>-140</v>
      </c>
      <c r="G25" s="5" t="n">
        <v>0</v>
      </c>
      <c r="H25" s="5" t="n">
        <v>0</v>
      </c>
    </row>
    <row r="26" spans="1:8">
      <c r="A26" s="4" t="s">
        <v>102</v>
      </c>
      <c r="C26" s="5" t="n">
        <v>315148</v>
      </c>
    </row>
    <row r="27" spans="1:8">
      <c r="A27" s="4" t="s">
        <v>103</v>
      </c>
      <c r="B27" s="5" t="n">
        <v>0</v>
      </c>
      <c r="C27" s="6" t="n">
        <v>457</v>
      </c>
      <c r="D27" s="5" t="n">
        <v>0</v>
      </c>
      <c r="E27" s="5" t="n">
        <v>0</v>
      </c>
      <c r="F27" s="5" t="n">
        <v>0</v>
      </c>
      <c r="G27" s="5" t="n">
        <v>-457</v>
      </c>
      <c r="H27" s="5" t="n">
        <v>0</v>
      </c>
    </row>
    <row r="28" spans="1:8">
      <c r="A28" s="4" t="s">
        <v>104</v>
      </c>
      <c r="C28" s="5" t="n">
        <v>800000</v>
      </c>
    </row>
    <row r="29" spans="1:8">
      <c r="A29" s="4" t="s">
        <v>116</v>
      </c>
      <c r="B29" s="5" t="n">
        <v>0</v>
      </c>
      <c r="C29" s="6" t="n">
        <v>2</v>
      </c>
      <c r="D29" s="5" t="n">
        <v>0</v>
      </c>
      <c r="E29" s="5" t="n">
        <v>-2</v>
      </c>
      <c r="F29" s="5" t="n">
        <v>0</v>
      </c>
      <c r="G29" s="5" t="n">
        <v>0</v>
      </c>
      <c r="H29" s="5" t="n">
        <v>0</v>
      </c>
    </row>
    <row r="30" spans="1:8">
      <c r="A30" s="4" t="s">
        <v>117</v>
      </c>
      <c r="C30" s="5" t="n">
        <v>1459</v>
      </c>
    </row>
    <row r="31" spans="1:8">
      <c r="A31" s="4" t="s">
        <v>107</v>
      </c>
      <c r="B31" s="5" t="n">
        <v>1441</v>
      </c>
      <c r="C31" s="6" t="n">
        <v>0</v>
      </c>
      <c r="D31" s="5" t="n">
        <v>0</v>
      </c>
      <c r="E31" s="5" t="n">
        <v>0</v>
      </c>
      <c r="F31" s="5" t="n">
        <v>814</v>
      </c>
      <c r="G31" s="5" t="n">
        <v>627</v>
      </c>
      <c r="H31" s="5" t="n">
        <v>0</v>
      </c>
    </row>
    <row r="32" spans="1:8">
      <c r="A32" s="4" t="s">
        <v>108</v>
      </c>
      <c r="B32" s="5" t="n">
        <v>-21849</v>
      </c>
      <c r="C32" s="5" t="n">
        <v>0</v>
      </c>
      <c r="D32" s="5" t="n">
        <v>0</v>
      </c>
      <c r="E32" s="5" t="n">
        <v>0</v>
      </c>
      <c r="F32" s="5" t="n">
        <v>0</v>
      </c>
      <c r="G32" s="5" t="n">
        <v>0</v>
      </c>
      <c r="H32" s="5" t="n">
        <v>-21849</v>
      </c>
    </row>
    <row r="33" spans="1:8">
      <c r="A33" s="4" t="s">
        <v>118</v>
      </c>
      <c r="B33" s="6" t="n">
        <v>32202</v>
      </c>
      <c r="C33" s="6" t="n">
        <v>164069</v>
      </c>
      <c r="D33" s="6" t="n">
        <v>2253</v>
      </c>
      <c r="E33" s="6" t="n">
        <v>122</v>
      </c>
      <c r="F33" s="6" t="n">
        <v>19076</v>
      </c>
      <c r="G33" s="6" t="n">
        <v>1489</v>
      </c>
      <c r="H33" s="6" t="n">
        <v>-154807</v>
      </c>
    </row>
    <row r="34" spans="1:8">
      <c r="A34" s="4" t="s">
        <v>119</v>
      </c>
      <c r="C34" s="5" t="n">
        <v>1315856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502</v>
      </c>
      <c r="B1" s="2" t="s">
        <v>1</v>
      </c>
    </row>
    <row r="2" spans="1:7">
      <c r="B2" s="2" t="s">
        <v>503</v>
      </c>
      <c r="C2" s="2" t="s">
        <v>504</v>
      </c>
      <c r="D2" s="2" t="s">
        <v>406</v>
      </c>
      <c r="E2" s="2" t="s">
        <v>505</v>
      </c>
      <c r="F2" s="2" t="s">
        <v>506</v>
      </c>
      <c r="G2" s="2" t="s">
        <v>507</v>
      </c>
    </row>
    <row r="3" spans="1:7">
      <c r="A3" s="4" t="s">
        <v>39</v>
      </c>
      <c r="B3" s="6" t="n">
        <v>23000</v>
      </c>
      <c r="C3" s="6" t="n">
        <v>470000</v>
      </c>
    </row>
    <row r="4" spans="1:7">
      <c r="A4" s="4" t="s">
        <v>508</v>
      </c>
      <c r="B4" s="5" t="n">
        <v>53000</v>
      </c>
      <c r="C4" s="6" t="n">
        <v>393000</v>
      </c>
      <c r="D4" s="6" t="n">
        <v>-184000</v>
      </c>
    </row>
    <row r="5" spans="1:7">
      <c r="A5" s="4" t="s">
        <v>509</v>
      </c>
      <c r="B5" s="5" t="n">
        <v>200000</v>
      </c>
    </row>
    <row r="6" spans="1:7">
      <c r="A6" s="4" t="s">
        <v>510</v>
      </c>
      <c r="B6" s="5" t="n">
        <v>2890000</v>
      </c>
      <c r="G6" s="6" t="n">
        <v>1300000</v>
      </c>
    </row>
    <row r="7" spans="1:7">
      <c r="A7" s="4" t="s">
        <v>511</v>
      </c>
    </row>
    <row r="8" spans="1:7">
      <c r="A8" s="4" t="s">
        <v>510</v>
      </c>
      <c r="B8" s="6" t="n">
        <v>1065000</v>
      </c>
      <c r="F8" s="6" t="n">
        <v>175000</v>
      </c>
    </row>
    <row r="9" spans="1:7">
      <c r="A9" s="4" t="s">
        <v>512</v>
      </c>
    </row>
    <row r="10" spans="1:7">
      <c r="A10" s="4" t="s">
        <v>513</v>
      </c>
      <c r="E10" s="6" t="n">
        <v>343000</v>
      </c>
    </row>
    <row r="11" spans="1:7">
      <c r="A11" s="4" t="s">
        <v>39</v>
      </c>
      <c r="E11" s="5" t="n">
        <v>19000</v>
      </c>
    </row>
    <row r="12" spans="1:7">
      <c r="A12" s="4" t="s">
        <v>514</v>
      </c>
      <c r="E12" s="6" t="n">
        <v>1123000</v>
      </c>
    </row>
    <row r="13" spans="1:7">
      <c r="A13" s="4" t="s">
        <v>515</v>
      </c>
      <c r="B13" s="4" t="s">
        <v>419</v>
      </c>
      <c r="E13" s="4" t="s">
        <v>419</v>
      </c>
    </row>
    <row r="14" spans="1:7">
      <c r="A14" s="4" t="s">
        <v>508</v>
      </c>
      <c r="B14" s="6" t="n">
        <v>51000</v>
      </c>
    </row>
    <row r="15" spans="1:7">
      <c r="A15" s="4" t="s">
        <v>516</v>
      </c>
      <c r="B15" s="4" t="s">
        <v>3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7</v>
      </c>
      <c r="B1" s="2" t="s">
        <v>2</v>
      </c>
      <c r="C1" s="2" t="s">
        <v>518</v>
      </c>
      <c r="D1" s="2" t="s">
        <v>519</v>
      </c>
    </row>
    <row r="2" spans="1:4">
      <c r="A2" s="4" t="s">
        <v>92</v>
      </c>
      <c r="B2" s="6" t="n">
        <v>2890000</v>
      </c>
      <c r="D2" s="6" t="n">
        <v>1300000</v>
      </c>
    </row>
    <row r="3" spans="1:4">
      <c r="A3" s="4" t="s">
        <v>520</v>
      </c>
      <c r="B3" s="5" t="n">
        <v>1888000</v>
      </c>
    </row>
    <row r="4" spans="1:4">
      <c r="A4" s="4" t="s">
        <v>521</v>
      </c>
      <c r="B4" s="5" t="n">
        <v>483000</v>
      </c>
    </row>
    <row r="5" spans="1:4">
      <c r="A5" s="4" t="s">
        <v>522</v>
      </c>
      <c r="B5" s="5" t="n">
        <v>519000</v>
      </c>
    </row>
    <row r="6" spans="1:4">
      <c r="A6" s="4" t="s">
        <v>523</v>
      </c>
      <c r="B6" s="5" t="n">
        <v>0</v>
      </c>
    </row>
    <row r="7" spans="1:4">
      <c r="A7" s="4" t="s">
        <v>524</v>
      </c>
    </row>
    <row r="8" spans="1:4">
      <c r="A8" s="4" t="s">
        <v>92</v>
      </c>
      <c r="B8" s="5" t="n">
        <v>1657000</v>
      </c>
    </row>
    <row r="9" spans="1:4">
      <c r="A9" s="4" t="s">
        <v>520</v>
      </c>
      <c r="B9" s="5" t="n">
        <v>1657000</v>
      </c>
    </row>
    <row r="10" spans="1:4">
      <c r="A10" s="4" t="s">
        <v>521</v>
      </c>
      <c r="B10" s="5" t="n">
        <v>0</v>
      </c>
    </row>
    <row r="11" spans="1:4">
      <c r="A11" s="4" t="s">
        <v>522</v>
      </c>
      <c r="B11" s="5" t="n">
        <v>0</v>
      </c>
    </row>
    <row r="12" spans="1:4">
      <c r="A12" s="4" t="s">
        <v>523</v>
      </c>
      <c r="B12" s="5" t="n">
        <v>0</v>
      </c>
    </row>
    <row r="13" spans="1:4">
      <c r="A13" s="4" t="s">
        <v>525</v>
      </c>
    </row>
    <row r="14" spans="1:4">
      <c r="A14" s="4" t="s">
        <v>92</v>
      </c>
      <c r="B14" s="5" t="n">
        <v>1065000</v>
      </c>
      <c r="C14" s="6" t="n">
        <v>175000</v>
      </c>
    </row>
    <row r="15" spans="1:4">
      <c r="A15" s="4" t="s">
        <v>520</v>
      </c>
      <c r="B15" s="5" t="n">
        <v>174000</v>
      </c>
    </row>
    <row r="16" spans="1:4">
      <c r="A16" s="4" t="s">
        <v>521</v>
      </c>
      <c r="B16" s="5" t="n">
        <v>372000</v>
      </c>
    </row>
    <row r="17" spans="1:4">
      <c r="A17" s="4" t="s">
        <v>522</v>
      </c>
      <c r="B17" s="5" t="n">
        <v>519000</v>
      </c>
    </row>
    <row r="18" spans="1:4">
      <c r="A18" s="4" t="s">
        <v>523</v>
      </c>
      <c r="B18" s="5" t="n">
        <v>0</v>
      </c>
    </row>
    <row r="19" spans="1:4">
      <c r="A19" s="4" t="s">
        <v>526</v>
      </c>
    </row>
    <row r="20" spans="1:4">
      <c r="A20" s="4" t="s">
        <v>92</v>
      </c>
      <c r="B20" s="5" t="n">
        <v>168000</v>
      </c>
    </row>
    <row r="21" spans="1:4">
      <c r="A21" s="4" t="s">
        <v>520</v>
      </c>
      <c r="B21" s="5" t="n">
        <v>57000</v>
      </c>
    </row>
    <row r="22" spans="1:4">
      <c r="A22" s="4" t="s">
        <v>521</v>
      </c>
      <c r="B22" s="5" t="n">
        <v>111000</v>
      </c>
    </row>
    <row r="23" spans="1:4">
      <c r="A23" s="4" t="s">
        <v>522</v>
      </c>
      <c r="B23" s="5" t="n">
        <v>0</v>
      </c>
    </row>
    <row r="24" spans="1:4">
      <c r="A24" s="4" t="s">
        <v>523</v>
      </c>
      <c r="B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3</v>
      </c>
      <c r="C1" s="2" t="s">
        <v>36</v>
      </c>
    </row>
    <row r="2" spans="1:3">
      <c r="A2" s="4" t="s">
        <v>528</v>
      </c>
    </row>
    <row r="3" spans="1:3">
      <c r="A3" s="4" t="s">
        <v>529</v>
      </c>
      <c r="B3" s="6" t="n">
        <v>0</v>
      </c>
      <c r="C3" s="6" t="n">
        <v>0</v>
      </c>
    </row>
    <row r="4" spans="1:3">
      <c r="A4" s="4" t="s">
        <v>530</v>
      </c>
    </row>
    <row r="5" spans="1:3">
      <c r="A5" s="4" t="s">
        <v>529</v>
      </c>
      <c r="B5" s="5" t="n">
        <v>0</v>
      </c>
      <c r="C5" s="5" t="n">
        <v>2514</v>
      </c>
    </row>
    <row r="6" spans="1:3">
      <c r="A6" s="4" t="s">
        <v>531</v>
      </c>
    </row>
    <row r="7" spans="1:3">
      <c r="A7" s="4" t="s">
        <v>529</v>
      </c>
      <c r="B7" s="5" t="n">
        <v>0</v>
      </c>
      <c r="C7" s="5" t="n">
        <v>0</v>
      </c>
    </row>
    <row r="8" spans="1:3">
      <c r="A8" s="4" t="s">
        <v>532</v>
      </c>
    </row>
    <row r="9" spans="1:3">
      <c r="A9" s="4" t="s">
        <v>529</v>
      </c>
      <c r="B9" s="5" t="n">
        <v>0</v>
      </c>
      <c r="C9" s="5" t="n">
        <v>0</v>
      </c>
    </row>
    <row r="10" spans="1:3">
      <c r="A10" s="4" t="s">
        <v>533</v>
      </c>
    </row>
    <row r="11" spans="1:3">
      <c r="A11" s="4" t="s">
        <v>529</v>
      </c>
      <c r="B11" s="5" t="n">
        <v>0</v>
      </c>
      <c r="C11" s="5" t="n">
        <v>2</v>
      </c>
    </row>
    <row r="12" spans="1:3">
      <c r="A12" s="4" t="s">
        <v>534</v>
      </c>
    </row>
    <row r="13" spans="1:3">
      <c r="A13" s="4" t="s">
        <v>529</v>
      </c>
      <c r="B13" s="6" t="n">
        <v>0</v>
      </c>
      <c r="C1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5</v>
      </c>
      <c r="B1" s="2" t="s">
        <v>536</v>
      </c>
      <c r="C1" s="2" t="s">
        <v>537</v>
      </c>
      <c r="D1" s="2" t="s">
        <v>538</v>
      </c>
      <c r="E1" s="2" t="s">
        <v>2</v>
      </c>
      <c r="F1" s="2" t="s">
        <v>36</v>
      </c>
      <c r="G1" s="2" t="s">
        <v>67</v>
      </c>
      <c r="H1" s="2" t="s">
        <v>376</v>
      </c>
    </row>
    <row r="2" spans="1:8">
      <c r="A2" s="4" t="s">
        <v>539</v>
      </c>
      <c r="E2" s="4" t="s">
        <v>276</v>
      </c>
    </row>
    <row r="3" spans="1:8">
      <c r="A3" s="4" t="s">
        <v>540</v>
      </c>
      <c r="E3" s="9" t="n">
        <v>4.7</v>
      </c>
    </row>
    <row r="4" spans="1:8">
      <c r="A4" s="4" t="s">
        <v>541</v>
      </c>
      <c r="E4" s="9" t="n">
        <v>23.5</v>
      </c>
    </row>
    <row r="5" spans="1:8">
      <c r="A5" s="4" t="s">
        <v>542</v>
      </c>
      <c r="B5" s="4" t="s">
        <v>543</v>
      </c>
      <c r="C5" s="4" t="s">
        <v>544</v>
      </c>
      <c r="E5" s="4" t="s">
        <v>545</v>
      </c>
      <c r="F5" s="4" t="s">
        <v>546</v>
      </c>
      <c r="G5" s="4" t="s">
        <v>546</v>
      </c>
    </row>
    <row r="6" spans="1:8">
      <c r="A6" s="4" t="s">
        <v>432</v>
      </c>
    </row>
    <row r="7" spans="1:8">
      <c r="A7" s="4" t="s">
        <v>540</v>
      </c>
      <c r="E7" s="9" t="n">
        <v>165.3</v>
      </c>
    </row>
    <row r="8" spans="1:8">
      <c r="A8" s="4" t="s">
        <v>547</v>
      </c>
    </row>
    <row r="9" spans="1:8">
      <c r="A9" s="4" t="s">
        <v>542</v>
      </c>
      <c r="D9" s="4" t="s">
        <v>543</v>
      </c>
    </row>
    <row r="10" spans="1:8">
      <c r="A10" s="4" t="s">
        <v>548</v>
      </c>
    </row>
    <row r="11" spans="1:8">
      <c r="A11" s="4" t="s">
        <v>540</v>
      </c>
      <c r="H11" s="9" t="n">
        <v>15.2</v>
      </c>
    </row>
    <row r="12" spans="1:8">
      <c r="A12" s="4" t="s">
        <v>549</v>
      </c>
    </row>
    <row r="13" spans="1:8">
      <c r="A13" s="4" t="s">
        <v>542</v>
      </c>
      <c r="E13" s="4" t="s">
        <v>550</v>
      </c>
    </row>
    <row r="14" spans="1:8">
      <c r="A14" s="4" t="s">
        <v>551</v>
      </c>
    </row>
    <row r="15" spans="1:8">
      <c r="A15" s="4" t="s">
        <v>552</v>
      </c>
      <c r="E15" s="9" t="n">
        <v>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53</v>
      </c>
      <c r="B1" s="2" t="s">
        <v>536</v>
      </c>
      <c r="C1" s="2" t="s">
        <v>537</v>
      </c>
      <c r="D1" s="2" t="s">
        <v>2</v>
      </c>
      <c r="E1" s="2" t="s">
        <v>36</v>
      </c>
      <c r="F1" s="2" t="s">
        <v>67</v>
      </c>
    </row>
    <row r="2" spans="1:6">
      <c r="A2" s="4" t="s">
        <v>554</v>
      </c>
      <c r="B2" s="4" t="s">
        <v>543</v>
      </c>
      <c r="C2" s="4" t="s">
        <v>544</v>
      </c>
      <c r="D2" s="4" t="s">
        <v>545</v>
      </c>
      <c r="E2" s="4" t="s">
        <v>546</v>
      </c>
      <c r="F2" s="4" t="s">
        <v>546</v>
      </c>
    </row>
    <row r="3" spans="1:6">
      <c r="A3" s="4" t="s">
        <v>555</v>
      </c>
      <c r="D3" s="6" t="n">
        <v>-5882</v>
      </c>
      <c r="E3" s="6" t="n">
        <v>-5486</v>
      </c>
      <c r="F3" s="6" t="n">
        <v>-1264</v>
      </c>
    </row>
    <row r="4" spans="1:6">
      <c r="A4" s="4" t="s">
        <v>556</v>
      </c>
      <c r="D4" s="5" t="n">
        <v>-424</v>
      </c>
      <c r="E4" s="5" t="n">
        <v>-2267</v>
      </c>
      <c r="F4" s="5" t="n">
        <v>-750</v>
      </c>
    </row>
    <row r="5" spans="1:6">
      <c r="A5" s="4" t="s">
        <v>557</v>
      </c>
      <c r="D5" s="5" t="n">
        <v>23582</v>
      </c>
    </row>
    <row r="6" spans="1:6">
      <c r="A6" s="4" t="s">
        <v>558</v>
      </c>
      <c r="D6" s="5" t="n">
        <v>0</v>
      </c>
      <c r="E6" s="5" t="n">
        <v>0</v>
      </c>
      <c r="F6" s="5" t="n">
        <v>-339</v>
      </c>
    </row>
    <row r="7" spans="1:6">
      <c r="A7" s="4" t="s">
        <v>559</v>
      </c>
      <c r="D7" s="5" t="n">
        <v>0</v>
      </c>
      <c r="E7" s="5" t="n">
        <v>0</v>
      </c>
      <c r="F7" s="5" t="n">
        <v>-545</v>
      </c>
    </row>
    <row r="8" spans="1:6">
      <c r="A8" s="4" t="s">
        <v>560</v>
      </c>
      <c r="D8" s="5" t="n">
        <v>3018</v>
      </c>
      <c r="E8" s="5" t="n">
        <v>4664</v>
      </c>
      <c r="F8" s="5" t="n">
        <v>175</v>
      </c>
    </row>
    <row r="9" spans="1:6">
      <c r="A9" s="4" t="s">
        <v>561</v>
      </c>
      <c r="D9" s="5" t="n">
        <v>1319</v>
      </c>
      <c r="E9" s="5" t="n">
        <v>-72</v>
      </c>
      <c r="F9" s="5" t="n">
        <v>-510</v>
      </c>
    </row>
    <row r="10" spans="1:6">
      <c r="A10" s="4" t="s">
        <v>562</v>
      </c>
      <c r="D10" s="5" t="n">
        <v>0</v>
      </c>
      <c r="E10" s="5" t="n">
        <v>-357</v>
      </c>
      <c r="F10" s="5" t="n">
        <v>-68</v>
      </c>
    </row>
    <row r="11" spans="1:6">
      <c r="A11" s="4" t="s">
        <v>563</v>
      </c>
      <c r="D11" s="5" t="n">
        <v>0</v>
      </c>
      <c r="E11" s="5" t="n">
        <v>0</v>
      </c>
      <c r="F11" s="5" t="n">
        <v>7051</v>
      </c>
    </row>
    <row r="12" spans="1:6">
      <c r="A12" s="4" t="s">
        <v>564</v>
      </c>
      <c r="D12" s="5" t="n">
        <v>-21613</v>
      </c>
      <c r="E12" s="5" t="n">
        <v>3518</v>
      </c>
      <c r="F12" s="5" t="n">
        <v>-3750</v>
      </c>
    </row>
    <row r="13" spans="1:6">
      <c r="A13" s="4" t="s">
        <v>565</v>
      </c>
      <c r="D13" s="6" t="n">
        <v>0</v>
      </c>
      <c r="E13" s="6" t="n">
        <v>0</v>
      </c>
      <c r="F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567</v>
      </c>
    </row>
    <row r="3" spans="1:3">
      <c r="A3" s="4" t="s">
        <v>568</v>
      </c>
      <c r="B3" s="6" t="n">
        <v>46469</v>
      </c>
      <c r="C3" s="6" t="n">
        <v>61400</v>
      </c>
    </row>
    <row r="4" spans="1:3">
      <c r="A4" s="4" t="s">
        <v>569</v>
      </c>
      <c r="B4" s="5" t="n">
        <v>10419</v>
      </c>
      <c r="C4" s="5" t="n">
        <v>14625</v>
      </c>
    </row>
    <row r="5" spans="1:3">
      <c r="A5" s="4" t="s">
        <v>570</v>
      </c>
      <c r="B5" s="5" t="n">
        <v>6251</v>
      </c>
      <c r="C5" s="5" t="n">
        <v>9040</v>
      </c>
    </row>
    <row r="6" spans="1:3">
      <c r="A6" s="4" t="s">
        <v>571</v>
      </c>
      <c r="B6" s="5" t="n">
        <v>64</v>
      </c>
      <c r="C6" s="5" t="n">
        <v>57</v>
      </c>
    </row>
    <row r="7" spans="1:3">
      <c r="A7" s="4" t="s">
        <v>115</v>
      </c>
      <c r="B7" s="5" t="n">
        <v>440</v>
      </c>
      <c r="C7" s="5" t="n">
        <v>127</v>
      </c>
    </row>
    <row r="8" spans="1:3">
      <c r="A8" s="4" t="s">
        <v>572</v>
      </c>
      <c r="B8" s="5" t="n">
        <v>290</v>
      </c>
      <c r="C8" s="5" t="n">
        <v>60</v>
      </c>
    </row>
    <row r="9" spans="1:3">
      <c r="A9" s="4" t="s">
        <v>152</v>
      </c>
      <c r="B9" s="5" t="n">
        <v>0</v>
      </c>
      <c r="C9" s="5" t="n">
        <v>201</v>
      </c>
    </row>
    <row r="10" spans="1:3">
      <c r="A10" s="4" t="s">
        <v>573</v>
      </c>
      <c r="B10" s="5" t="n">
        <v>316</v>
      </c>
      <c r="C10" s="5" t="n">
        <v>353</v>
      </c>
    </row>
    <row r="11" spans="1:3">
      <c r="A11" s="4" t="s">
        <v>574</v>
      </c>
      <c r="B11" s="5" t="n">
        <v>64249</v>
      </c>
      <c r="C11" s="5" t="n">
        <v>85863</v>
      </c>
    </row>
    <row r="12" spans="1:3">
      <c r="A12" s="4" t="s">
        <v>564</v>
      </c>
      <c r="B12" s="5" t="n">
        <v>-64248</v>
      </c>
      <c r="C12" s="5" t="n">
        <v>-85862</v>
      </c>
    </row>
    <row r="13" spans="1:3">
      <c r="A13" s="4" t="s">
        <v>575</v>
      </c>
      <c r="B13" s="5" t="n">
        <v>1</v>
      </c>
      <c r="C13" s="5" t="n">
        <v>1</v>
      </c>
    </row>
    <row r="14" spans="1:3">
      <c r="A14" s="3" t="s">
        <v>576</v>
      </c>
    </row>
    <row r="15" spans="1:3">
      <c r="A15" s="4" t="s">
        <v>569</v>
      </c>
      <c r="B15" s="5" t="n">
        <v>0</v>
      </c>
      <c r="C15" s="5" t="n">
        <v>0</v>
      </c>
    </row>
    <row r="16" spans="1:3">
      <c r="A16" s="4" t="s">
        <v>577</v>
      </c>
      <c r="B16" s="5" t="n">
        <v>-1</v>
      </c>
      <c r="C16" s="5" t="n">
        <v>-1</v>
      </c>
    </row>
    <row r="17" spans="1:3">
      <c r="A17" s="4" t="s">
        <v>576</v>
      </c>
      <c r="B17" s="5" t="n">
        <v>-1</v>
      </c>
      <c r="C17" s="5" t="n">
        <v>-1</v>
      </c>
    </row>
    <row r="18" spans="1:3">
      <c r="A18" s="4" t="s">
        <v>575</v>
      </c>
      <c r="B18" s="6" t="n">
        <v>0</v>
      </c>
      <c r="C1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578</v>
      </c>
      <c r="B1" s="2" t="s">
        <v>503</v>
      </c>
    </row>
    <row r="2" spans="1:2">
      <c r="A2" s="4" t="s">
        <v>579</v>
      </c>
    </row>
    <row r="3" spans="1:2">
      <c r="A3" s="4" t="s">
        <v>568</v>
      </c>
      <c r="B3" s="6" t="n">
        <v>36909</v>
      </c>
    </row>
    <row r="4" spans="1:2">
      <c r="A4" s="4" t="s">
        <v>580</v>
      </c>
    </row>
    <row r="5" spans="1:2">
      <c r="A5" s="4" t="s">
        <v>581</v>
      </c>
      <c r="B5" s="5" t="n">
        <v>123684</v>
      </c>
    </row>
    <row r="6" spans="1:2">
      <c r="A6" s="4" t="s">
        <v>582</v>
      </c>
    </row>
    <row r="7" spans="1:2">
      <c r="A7" s="4" t="s">
        <v>568</v>
      </c>
      <c r="B7" s="5" t="n">
        <v>0</v>
      </c>
    </row>
    <row r="8" spans="1:2">
      <c r="A8" s="4" t="s">
        <v>583</v>
      </c>
    </row>
    <row r="9" spans="1:2">
      <c r="A9" s="4" t="s">
        <v>581</v>
      </c>
      <c r="B9" s="5" t="n">
        <v>975</v>
      </c>
    </row>
    <row r="10" spans="1:2">
      <c r="A10" s="4" t="s">
        <v>584</v>
      </c>
    </row>
    <row r="11" spans="1:2">
      <c r="A11" s="4" t="s">
        <v>568</v>
      </c>
      <c r="B11" s="5" t="n">
        <v>0</v>
      </c>
    </row>
    <row r="12" spans="1:2">
      <c r="A12" s="4" t="s">
        <v>585</v>
      </c>
    </row>
    <row r="13" spans="1:2">
      <c r="A13" s="4" t="s">
        <v>581</v>
      </c>
      <c r="B13" s="5" t="n">
        <v>830</v>
      </c>
    </row>
    <row r="14" spans="1:2">
      <c r="A14" s="4" t="s">
        <v>586</v>
      </c>
    </row>
    <row r="15" spans="1:2">
      <c r="A15" s="4" t="s">
        <v>568</v>
      </c>
      <c r="B15" s="5" t="n">
        <v>0</v>
      </c>
    </row>
    <row r="16" spans="1:2">
      <c r="A16" s="4" t="s">
        <v>587</v>
      </c>
    </row>
    <row r="17" spans="1:2">
      <c r="A17" s="4" t="s">
        <v>581</v>
      </c>
      <c r="B17" s="5" t="n">
        <v>1</v>
      </c>
    </row>
    <row r="18" spans="1:2">
      <c r="A18" s="4" t="s">
        <v>588</v>
      </c>
    </row>
    <row r="19" spans="1:2">
      <c r="A19" s="4" t="s">
        <v>568</v>
      </c>
      <c r="B19" s="5" t="n">
        <v>0</v>
      </c>
    </row>
    <row r="20" spans="1:2">
      <c r="A20" s="4" t="s">
        <v>589</v>
      </c>
    </row>
    <row r="21" spans="1:2">
      <c r="A21" s="4" t="s">
        <v>581</v>
      </c>
      <c r="B21" s="5" t="n">
        <v>366</v>
      </c>
    </row>
    <row r="22" spans="1:2">
      <c r="A22" s="4" t="s">
        <v>590</v>
      </c>
    </row>
    <row r="23" spans="1:2">
      <c r="A23" s="4" t="s">
        <v>568</v>
      </c>
      <c r="B23" s="5" t="n">
        <v>36909</v>
      </c>
    </row>
    <row r="24" spans="1:2">
      <c r="A24" s="4" t="s">
        <v>591</v>
      </c>
    </row>
    <row r="25" spans="1:2">
      <c r="A25" s="4" t="s">
        <v>581</v>
      </c>
      <c r="B25" s="6" t="n">
        <v>121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592</v>
      </c>
      <c r="B1" s="2" t="s">
        <v>503</v>
      </c>
    </row>
    <row r="2" spans="1:2">
      <c r="A2" s="5" t="n">
        <v>2019</v>
      </c>
      <c r="B2" s="6" t="n">
        <v>231</v>
      </c>
    </row>
    <row r="3" spans="1:2">
      <c r="A3" s="5" t="n">
        <v>2020</v>
      </c>
      <c r="B3" s="5" t="n">
        <v>240</v>
      </c>
    </row>
    <row r="4" spans="1:2">
      <c r="A4" s="5" t="n">
        <v>2021</v>
      </c>
      <c r="B4" s="5" t="n">
        <v>243</v>
      </c>
    </row>
    <row r="5" spans="1:2">
      <c r="A5" s="5" t="n">
        <v>2022</v>
      </c>
      <c r="B5" s="5" t="n">
        <v>197</v>
      </c>
    </row>
    <row r="6" spans="1:2">
      <c r="A6" s="4" t="s">
        <v>523</v>
      </c>
      <c r="B6" s="5" t="n">
        <v>322</v>
      </c>
    </row>
    <row r="7" spans="1:2">
      <c r="A7" s="4" t="s">
        <v>92</v>
      </c>
      <c r="B7" s="6" t="n">
        <v>12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3</v>
      </c>
      <c r="B1" s="2" t="s">
        <v>594</v>
      </c>
      <c r="C1" s="2" t="s">
        <v>595</v>
      </c>
      <c r="D1" s="2" t="s">
        <v>596</v>
      </c>
      <c r="E1" s="2" t="s">
        <v>597</v>
      </c>
      <c r="F1" s="2" t="s">
        <v>2</v>
      </c>
      <c r="G1" s="2" t="s">
        <v>36</v>
      </c>
      <c r="H1" s="2" t="s">
        <v>67</v>
      </c>
    </row>
    <row r="2" spans="1:8">
      <c r="A2" s="3" t="s">
        <v>598</v>
      </c>
    </row>
    <row r="3" spans="1:8">
      <c r="A3" s="4" t="s">
        <v>327</v>
      </c>
      <c r="F3" s="6" t="n">
        <v>10435</v>
      </c>
      <c r="G3" s="6" t="n">
        <v>10365</v>
      </c>
      <c r="H3" s="6" t="n">
        <v>0</v>
      </c>
    </row>
    <row r="4" spans="1:8">
      <c r="A4" s="4" t="s">
        <v>599</v>
      </c>
    </row>
    <row r="5" spans="1:8">
      <c r="A5" s="3" t="s">
        <v>598</v>
      </c>
    </row>
    <row r="6" spans="1:8">
      <c r="A6" s="4" t="s">
        <v>600</v>
      </c>
      <c r="E6" s="5" t="n">
        <v>412501</v>
      </c>
    </row>
    <row r="7" spans="1:8">
      <c r="A7" s="4" t="s">
        <v>327</v>
      </c>
      <c r="D7" s="6" t="n">
        <v>9200</v>
      </c>
    </row>
    <row r="8" spans="1:8">
      <c r="A8" s="4" t="s">
        <v>601</v>
      </c>
    </row>
    <row r="9" spans="1:8">
      <c r="A9" s="3" t="s">
        <v>598</v>
      </c>
    </row>
    <row r="10" spans="1:8">
      <c r="A10" s="4" t="s">
        <v>327</v>
      </c>
      <c r="C10" s="6" t="n">
        <v>2000</v>
      </c>
    </row>
    <row r="11" spans="1:8">
      <c r="A11" s="4" t="s">
        <v>602</v>
      </c>
      <c r="C11" s="6" t="n">
        <v>18200</v>
      </c>
    </row>
    <row r="12" spans="1:8">
      <c r="A12" s="4" t="s">
        <v>603</v>
      </c>
    </row>
    <row r="13" spans="1:8">
      <c r="A13" s="3" t="s">
        <v>598</v>
      </c>
    </row>
    <row r="14" spans="1:8">
      <c r="A14" s="4" t="s">
        <v>600</v>
      </c>
      <c r="B14" s="5" t="n">
        <v>600000</v>
      </c>
    </row>
    <row r="15" spans="1:8">
      <c r="A15" s="4" t="s">
        <v>604</v>
      </c>
    </row>
    <row r="16" spans="1:8">
      <c r="A16" s="3" t="s">
        <v>598</v>
      </c>
    </row>
    <row r="17" spans="1:8">
      <c r="A17" s="4" t="s">
        <v>605</v>
      </c>
      <c r="B17" s="5" t="n">
        <v>1830000</v>
      </c>
    </row>
    <row r="18" spans="1:8">
      <c r="A18" s="4" t="s">
        <v>606</v>
      </c>
    </row>
    <row r="19" spans="1:8">
      <c r="A19" s="3" t="s">
        <v>598</v>
      </c>
    </row>
    <row r="20" spans="1:8">
      <c r="A20" s="4" t="s">
        <v>607</v>
      </c>
      <c r="B20" s="5" t="n">
        <v>2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67</v>
      </c>
    </row>
    <row r="3" spans="1:4">
      <c r="A3" s="3" t="s">
        <v>121</v>
      </c>
    </row>
    <row r="4" spans="1:4">
      <c r="A4" s="4" t="s">
        <v>108</v>
      </c>
      <c r="B4" s="6" t="n">
        <v>-21849</v>
      </c>
      <c r="C4" s="6" t="n">
        <v>-21104</v>
      </c>
      <c r="D4" s="6" t="n">
        <v>-4862</v>
      </c>
    </row>
    <row r="5" spans="1:4">
      <c r="A5" s="3" t="s">
        <v>122</v>
      </c>
    </row>
    <row r="6" spans="1:4">
      <c r="A6" s="4" t="s">
        <v>69</v>
      </c>
      <c r="B6" s="5" t="n">
        <v>160</v>
      </c>
      <c r="C6" s="5" t="n">
        <v>107</v>
      </c>
      <c r="D6" s="5" t="n">
        <v>174</v>
      </c>
    </row>
    <row r="7" spans="1:4">
      <c r="A7" s="4" t="s">
        <v>84</v>
      </c>
      <c r="B7" s="5" t="n">
        <v>0</v>
      </c>
      <c r="C7" s="5" t="n">
        <v>0</v>
      </c>
      <c r="D7" s="5" t="n">
        <v>-4448</v>
      </c>
    </row>
    <row r="8" spans="1:4">
      <c r="A8" s="4" t="s">
        <v>79</v>
      </c>
      <c r="B8" s="5" t="n">
        <v>272</v>
      </c>
      <c r="C8" s="5" t="n">
        <v>2225</v>
      </c>
      <c r="D8" s="5" t="n">
        <v>-145</v>
      </c>
    </row>
    <row r="9" spans="1:4">
      <c r="A9" s="4" t="s">
        <v>80</v>
      </c>
      <c r="B9" s="5" t="n">
        <v>0</v>
      </c>
      <c r="C9" s="5" t="n">
        <v>8</v>
      </c>
      <c r="D9" s="5" t="n">
        <v>0</v>
      </c>
    </row>
    <row r="10" spans="1:4">
      <c r="A10" s="4" t="s">
        <v>70</v>
      </c>
      <c r="B10" s="5" t="n">
        <v>-53</v>
      </c>
      <c r="C10" s="5" t="n">
        <v>-393</v>
      </c>
      <c r="D10" s="5" t="n">
        <v>184</v>
      </c>
    </row>
    <row r="11" spans="1:4">
      <c r="A11" s="4" t="s">
        <v>107</v>
      </c>
      <c r="B11" s="5" t="n">
        <v>1441</v>
      </c>
      <c r="C11" s="5" t="n">
        <v>705</v>
      </c>
      <c r="D11" s="5" t="n">
        <v>615</v>
      </c>
    </row>
    <row r="12" spans="1:4">
      <c r="A12" s="3" t="s">
        <v>123</v>
      </c>
    </row>
    <row r="13" spans="1:4">
      <c r="A13" s="4" t="s">
        <v>124</v>
      </c>
      <c r="B13" s="5" t="n">
        <v>447</v>
      </c>
      <c r="C13" s="5" t="n">
        <v>-423</v>
      </c>
      <c r="D13" s="5" t="n">
        <v>-8</v>
      </c>
    </row>
    <row r="14" spans="1:4">
      <c r="A14" s="4" t="s">
        <v>125</v>
      </c>
      <c r="B14" s="5" t="n">
        <v>104</v>
      </c>
      <c r="C14" s="5" t="n">
        <v>-113</v>
      </c>
      <c r="D14" s="5" t="n">
        <v>-59</v>
      </c>
    </row>
    <row r="15" spans="1:4">
      <c r="A15" s="4" t="s">
        <v>126</v>
      </c>
      <c r="B15" s="5" t="n">
        <v>-2592</v>
      </c>
      <c r="C15" s="5" t="n">
        <v>3577</v>
      </c>
      <c r="D15" s="5" t="n">
        <v>-143</v>
      </c>
    </row>
    <row r="16" spans="1:4">
      <c r="A16" s="4" t="s">
        <v>127</v>
      </c>
      <c r="B16" s="5" t="n">
        <v>-22070</v>
      </c>
      <c r="C16" s="5" t="n">
        <v>-15411</v>
      </c>
      <c r="D16" s="5" t="n">
        <v>-8692</v>
      </c>
    </row>
    <row r="17" spans="1:4">
      <c r="A17" s="3" t="s">
        <v>128</v>
      </c>
    </row>
    <row r="18" spans="1:4">
      <c r="A18" s="4" t="s">
        <v>129</v>
      </c>
      <c r="B18" s="5" t="n">
        <v>28750</v>
      </c>
      <c r="C18" s="5" t="n">
        <v>0</v>
      </c>
      <c r="D18" s="5" t="n">
        <v>0</v>
      </c>
    </row>
    <row r="19" spans="1:4">
      <c r="A19" s="4" t="s">
        <v>115</v>
      </c>
      <c r="B19" s="5" t="n">
        <v>-1805</v>
      </c>
      <c r="C19" s="5" t="n">
        <v>0</v>
      </c>
      <c r="D19" s="5" t="n">
        <v>0</v>
      </c>
    </row>
    <row r="20" spans="1:4">
      <c r="A20" s="4" t="s">
        <v>130</v>
      </c>
      <c r="B20" s="5" t="n">
        <v>0</v>
      </c>
      <c r="C20" s="5" t="n">
        <v>-90</v>
      </c>
      <c r="D20" s="5" t="n">
        <v>-29</v>
      </c>
    </row>
    <row r="21" spans="1:4">
      <c r="A21" s="4" t="s">
        <v>131</v>
      </c>
      <c r="B21" s="5" t="n">
        <v>26945</v>
      </c>
      <c r="C21" s="5" t="n">
        <v>-90</v>
      </c>
      <c r="D21" s="5" t="n">
        <v>-29</v>
      </c>
    </row>
    <row r="22" spans="1:4">
      <c r="A22" s="3" t="s">
        <v>132</v>
      </c>
    </row>
    <row r="23" spans="1:4">
      <c r="A23" s="4" t="s">
        <v>133</v>
      </c>
      <c r="B23" s="5" t="n">
        <v>-7</v>
      </c>
      <c r="C23" s="5" t="n">
        <v>-300</v>
      </c>
      <c r="D23" s="5" t="n">
        <v>-122</v>
      </c>
    </row>
    <row r="24" spans="1:4">
      <c r="A24" s="4" t="s">
        <v>134</v>
      </c>
      <c r="B24" s="5" t="n">
        <v>10435</v>
      </c>
      <c r="C24" s="5" t="n">
        <v>10365</v>
      </c>
      <c r="D24" s="5" t="n">
        <v>0</v>
      </c>
    </row>
    <row r="25" spans="1:4">
      <c r="A25" s="4" t="s">
        <v>135</v>
      </c>
      <c r="B25" s="5" t="n">
        <v>2297</v>
      </c>
      <c r="C25" s="5" t="n">
        <v>3479</v>
      </c>
      <c r="D25" s="5" t="n">
        <v>228</v>
      </c>
    </row>
    <row r="26" spans="1:4">
      <c r="A26" s="4" t="s">
        <v>136</v>
      </c>
      <c r="B26" s="5" t="n">
        <v>0</v>
      </c>
      <c r="C26" s="5" t="n">
        <v>0</v>
      </c>
      <c r="D26" s="5" t="n">
        <v>-184</v>
      </c>
    </row>
    <row r="27" spans="1:4">
      <c r="A27" s="4" t="s">
        <v>137</v>
      </c>
      <c r="B27" s="5" t="n">
        <v>12725</v>
      </c>
      <c r="C27" s="5" t="n">
        <v>13544</v>
      </c>
      <c r="D27" s="5" t="n">
        <v>-78</v>
      </c>
    </row>
    <row r="28" spans="1:4">
      <c r="A28" s="4" t="s">
        <v>138</v>
      </c>
      <c r="B28" s="5" t="n">
        <v>17600</v>
      </c>
      <c r="C28" s="5" t="n">
        <v>-1957</v>
      </c>
      <c r="D28" s="5" t="n">
        <v>-8799</v>
      </c>
    </row>
    <row r="29" spans="1:4">
      <c r="A29" s="4" t="s">
        <v>139</v>
      </c>
      <c r="B29" s="5" t="n">
        <v>0</v>
      </c>
      <c r="C29" s="5" t="n">
        <v>8</v>
      </c>
      <c r="D29" s="5" t="n">
        <v>0</v>
      </c>
    </row>
    <row r="30" spans="1:4">
      <c r="A30" s="4" t="s">
        <v>140</v>
      </c>
      <c r="B30" s="5" t="n">
        <v>5391</v>
      </c>
      <c r="C30" s="5" t="n">
        <v>7340</v>
      </c>
      <c r="D30" s="5" t="n">
        <v>16139</v>
      </c>
    </row>
    <row r="31" spans="1:4">
      <c r="A31" s="4" t="s">
        <v>141</v>
      </c>
      <c r="B31" s="5" t="n">
        <v>22991</v>
      </c>
      <c r="C31" s="5" t="n">
        <v>5391</v>
      </c>
      <c r="D31" s="5" t="n">
        <v>7340</v>
      </c>
    </row>
    <row r="32" spans="1:4">
      <c r="A32" s="3" t="s">
        <v>142</v>
      </c>
    </row>
    <row r="33" spans="1:4">
      <c r="A33" s="4" t="s">
        <v>143</v>
      </c>
      <c r="B33" s="6" t="n">
        <v>0</v>
      </c>
      <c r="C33" s="6" t="n">
        <v>0</v>
      </c>
      <c r="D33" s="6" t="n">
        <v>81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44:37Z</dcterms:created>
  <dcterms:modified xmlns:dcterms="http://purl.org/dc/terms/" xmlns:xsi="http://www.w3.org/2001/XMLSchema-instance" xsi:type="dcterms:W3CDTF">2019-02-11T09:44:37Z</dcterms:modified>
</cp:coreProperties>
</file>